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Net Income (Loss) per Shar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Commitment and Contingencies"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ies and Related-Par" sheetId="21" state="visible" r:id="rId21"/>
    <sheet xmlns:r="http://schemas.openxmlformats.org/officeDocument/2006/relationships" name="Segment and Geographic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Revenue (Tables)" sheetId="26" state="visible" r:id="rId26"/>
    <sheet xmlns:r="http://schemas.openxmlformats.org/officeDocument/2006/relationships" name="Net Income (Loss) per Share (Ta"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Goodwill and Intangible Assets " sheetId="30" state="visible" r:id="rId30"/>
    <sheet xmlns:r="http://schemas.openxmlformats.org/officeDocument/2006/relationships" name="Stockholders' Equity (Deficit) " sheetId="31" state="visible" r:id="rId31"/>
    <sheet xmlns:r="http://schemas.openxmlformats.org/officeDocument/2006/relationships" name="Stock-Based Compensation (Table" sheetId="32" state="visible" r:id="rId32"/>
    <sheet xmlns:r="http://schemas.openxmlformats.org/officeDocument/2006/relationships" name="Segment and Geographic Inform_2" sheetId="33" state="visible" r:id="rId33"/>
    <sheet xmlns:r="http://schemas.openxmlformats.org/officeDocument/2006/relationships" name="Revenue - Disaggregation of Rev" sheetId="34" state="visible" r:id="rId34"/>
    <sheet xmlns:r="http://schemas.openxmlformats.org/officeDocument/2006/relationships" name="Revenue - Disaggregation of R_2" sheetId="35" state="visible" r:id="rId35"/>
    <sheet xmlns:r="http://schemas.openxmlformats.org/officeDocument/2006/relationships" name="Revenue - Narrative (Details)" sheetId="36" state="visible" r:id="rId36"/>
    <sheet xmlns:r="http://schemas.openxmlformats.org/officeDocument/2006/relationships" name="Net Income (Loss) per Share - N" sheetId="37" state="visible" r:id="rId37"/>
    <sheet xmlns:r="http://schemas.openxmlformats.org/officeDocument/2006/relationships" name="Net Income (Loss) per Share - C" sheetId="38" state="visible" r:id="rId38"/>
    <sheet xmlns:r="http://schemas.openxmlformats.org/officeDocument/2006/relationships" name="Net Income (Loss) per Share - A"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Balance Sheet Components - Prep" sheetId="42" state="visible" r:id="rId42"/>
    <sheet xmlns:r="http://schemas.openxmlformats.org/officeDocument/2006/relationships" name="Balance Sheet Components - Prop" sheetId="43" state="visible" r:id="rId43"/>
    <sheet xmlns:r="http://schemas.openxmlformats.org/officeDocument/2006/relationships" name="Balance Sheet Components - Accr" sheetId="44" state="visible" r:id="rId44"/>
    <sheet xmlns:r="http://schemas.openxmlformats.org/officeDocument/2006/relationships" name="Balance Sheet Components - Othe" sheetId="45" state="visible" r:id="rId45"/>
    <sheet xmlns:r="http://schemas.openxmlformats.org/officeDocument/2006/relationships" name="Acquisitions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Debt (Details)" sheetId="49" state="visible" r:id="rId49"/>
    <sheet xmlns:r="http://schemas.openxmlformats.org/officeDocument/2006/relationships" name="Stockholders' Equity (Deficit_2" sheetId="50" state="visible" r:id="rId50"/>
    <sheet xmlns:r="http://schemas.openxmlformats.org/officeDocument/2006/relationships" name="Stock-Based Compensation - Narr" sheetId="51" state="visible" r:id="rId51"/>
    <sheet xmlns:r="http://schemas.openxmlformats.org/officeDocument/2006/relationships" name="Stock-Based Compensation - RSUs" sheetId="52" state="visible" r:id="rId52"/>
    <sheet xmlns:r="http://schemas.openxmlformats.org/officeDocument/2006/relationships" name="Stock-Based Compensation - Stoc" sheetId="53" state="visible" r:id="rId53"/>
    <sheet xmlns:r="http://schemas.openxmlformats.org/officeDocument/2006/relationships" name="Stock-Based Compensation - Comp" sheetId="54" state="visible" r:id="rId54"/>
    <sheet xmlns:r="http://schemas.openxmlformats.org/officeDocument/2006/relationships" name="Related Parties and Related-P_2"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 xmlns:r="http://schemas.openxmlformats.org/officeDocument/2006/relationships" name="Segment and Geographic Inform_5" sheetId="58" state="visible" r:id="rId58"/>
    <sheet xmlns:r="http://schemas.openxmlformats.org/officeDocument/2006/relationships" name="Segment and Geographic Inform_6"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83</t>
        </is>
      </c>
      <c r="C8" s="4" t="inlineStr">
        <is>
          <t xml:space="preserve"> </t>
        </is>
      </c>
    </row>
    <row r="9">
      <c r="A9" s="4" t="inlineStr">
        <is>
          <t>Entity Registrant Name</t>
        </is>
      </c>
      <c r="B9" s="4" t="inlineStr">
        <is>
          <t>Reddi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546501</t>
        </is>
      </c>
      <c r="C11" s="4" t="inlineStr">
        <is>
          <t xml:space="preserve"> </t>
        </is>
      </c>
    </row>
    <row r="12">
      <c r="A12" s="4" t="inlineStr">
        <is>
          <t>Entity Address, Address Line One</t>
        </is>
      </c>
      <c r="B12" s="4" t="inlineStr">
        <is>
          <t>303 2nd Street</t>
        </is>
      </c>
      <c r="C12" s="4" t="inlineStr">
        <is>
          <t xml:space="preserve"> </t>
        </is>
      </c>
    </row>
    <row r="13">
      <c r="A13" s="4" t="inlineStr">
        <is>
          <t>Entity Address, Address Line Two</t>
        </is>
      </c>
      <c r="B13" s="4" t="inlineStr">
        <is>
          <t>South Tower</t>
        </is>
      </c>
      <c r="C13" s="4" t="inlineStr">
        <is>
          <t xml:space="preserve"> </t>
        </is>
      </c>
    </row>
    <row r="14">
      <c r="A14" s="4" t="inlineStr">
        <is>
          <t>Entity Address, Address Line Three</t>
        </is>
      </c>
      <c r="B14" s="4" t="inlineStr">
        <is>
          <t>5th Floor</t>
        </is>
      </c>
      <c r="C14" s="4" t="inlineStr">
        <is>
          <t xml:space="preserve"> </t>
        </is>
      </c>
    </row>
    <row r="15">
      <c r="A15" s="4" t="inlineStr">
        <is>
          <t>Entity Address, City or Town</t>
        </is>
      </c>
      <c r="B15" s="4" t="inlineStr">
        <is>
          <t>San Francisc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107</t>
        </is>
      </c>
      <c r="C17" s="4" t="inlineStr">
        <is>
          <t xml:space="preserve"> </t>
        </is>
      </c>
    </row>
    <row r="18">
      <c r="A18" s="4" t="inlineStr">
        <is>
          <t>City Area Code</t>
        </is>
      </c>
      <c r="B18" s="4" t="inlineStr">
        <is>
          <t>415</t>
        </is>
      </c>
      <c r="C18" s="4" t="inlineStr">
        <is>
          <t xml:space="preserve"> </t>
        </is>
      </c>
    </row>
    <row r="19">
      <c r="A19" s="4" t="inlineStr">
        <is>
          <t>Local Phone Number</t>
        </is>
      </c>
      <c r="B19" s="4" t="inlineStr">
        <is>
          <t>494-8016</t>
        </is>
      </c>
      <c r="C19" s="4" t="inlineStr">
        <is>
          <t xml:space="preserve"> </t>
        </is>
      </c>
    </row>
    <row r="20">
      <c r="A20" s="4" t="inlineStr">
        <is>
          <t>Title of 12(b) Security</t>
        </is>
      </c>
      <c r="B20" s="4" t="inlineStr">
        <is>
          <t>Class A common stock, par value $0.0001 per share</t>
        </is>
      </c>
      <c r="C20" s="4" t="inlineStr">
        <is>
          <t xml:space="preserve"> </t>
        </is>
      </c>
    </row>
    <row r="21">
      <c r="A21" s="4" t="inlineStr">
        <is>
          <t>Trading Symbol</t>
        </is>
      </c>
      <c r="B21" s="4" t="inlineStr">
        <is>
          <t>RDDT</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CIK</t>
        </is>
      </c>
      <c r="B32" s="4" t="inlineStr">
        <is>
          <t>0001713445</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29546488</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4974124</v>
      </c>
    </row>
    <row r="40">
      <c r="A40" s="4" t="inlineStr">
        <is>
          <t>Class C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The following table represents our revenue disaggregated by source: Three months ended March 31, 2025 2024 (in thousands) Advertising revenue $ 358,630 $ 222,682 Other revenue 33,731 20,281 Total revenue $ 392,361 $ 242,963 The following table represents our revenue disaggregated by geography based on the billing address of the customer: Three months ended March 31, 2025 2024 (in thousands) United States $ 313,852 $ 199,803 Rest of world (1) 78,509 43,160 Total revenue $ 392,361 $ 242,963 ______________ (1) Other than the United States, no individual country represented 10% or more of total revenue during the three months ended March 31, 2025 and 2024. Deferred revenue was $20.8 million and $14.9 million as of March 31, 2025 and December 31, 2024, respectively. For the three months ended March 31, 2025, revenue recognized from the deferred revenue balance at the beginning of the period was $9.1 million. For the three months ended March 31, 2024, revenue recognized from the deferred revenue balance at the beginning of the period was not material. As of March 31, 2025, the aggregate amount of remaining performance obligations in contracts with an original expected duration exceeding one year is $224.5 million. This amount consists primarily of long-term content licensing contracts and excludes deferred revenue related to short-term advertising contracts and Reddit Premium subscriptions. We expect to recognize $85.9 million in the remainder of 2025, $113.3 million in 2026, and $25.3 million in 20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4. Net Income (Loss) per Share We compute net income (loss) per share of Class A and Class B common stock using the two-class method required for multiple classes of common stock and participating securities. Prior to our initial public offering (“IPO”) in March 2024, our participating securities included Series A, Series A-1, Series B, Series C, Series D, Series D-1, Series E, Series F, and Series F-1 convertible preferred stock, as the holders of these series of preferred stock were entitled to receive noncumulative dividends subject to certain requirements at an annual rate of 8% of the respective original issue price then in effect in the event that a dividend was paid on common stock. In connection with our IPO, our Series A, Series A-1, Series B, Series C, Series D, Series D-1, Series E, and Series F preferred stock converted on a one-to-one basis into 67,917,432 shares of Class B common stock, and our Series F-1 preferred stock converted on a one-to-one basis into 5,104,017 shares of Class A common stock. These shares are weighted in the denominator of net income (loss) per share for Class A and Class B common stock for the portion of the time outstanding subsequent to our IPO. The following table presents the calculation of basic and diluted net income (loss) per share attributable to common stock: Three months ended March 31, 2025 2024 Class A Class B Class A Class B (in thousands, except share and per share data) Basic net income (loss) per share attributable to common stockholders: Numerator: Net income (loss) attributable to common stockholders $ 18,214 $ 7,944 $ (92,094) $ (482,972) Denominator: Basic weighted-average common shares outstanding 126,746,933 55,277,274 11,248,688 58,991,804 Basic income (loss) per share attributable to common stockholders $ 0.14 $ 0.14 $ (8.19) $ (8.19) Diluted net income (loss) per share attributable to common stockholders: Numerator: Net income (loss) attributable to common stockholders $ 18,974 $ 7,184 $ (92,094) $ (482,972) Denominator: Basic weighted-average common shares outstanding 126,746,933 55,277,274 11,248,688 58,991,804 Weighted-average effect of dilutive potential common stock 19,251,016 — — — Shares used in computation of diluted net income (loss) per share attributable to common stockholders 145,997,949 55,277,274 11,248,688 58,991,804 Diluted net income (loss) per share attributable to common stockholders $ 0.13 $ 0.13 $ (8.19) $ (8.19) The following outstanding potentially dilutive shares, including stock options that have been exercised prior to vesting, were excluded from the computation of diluted net income (loss) per share attributable to common stock for the periods presented because the impact of including them would have been anti-dilutive. Three months ended March 31, 2025 2024 Class A Class B Class A Class B Stock options — — 19,365,137 6,418,074 Unvested RSUs and RSAs 143,904 — 14,758,638 1,372,694 143,904 — 34,123,775 7,790,7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Fair value is defined as the price that would be received to sell an asset in an orderly transaction between market participants at the measurement date. To increase the comparability of fair value measures, the following hierarchy prioritizes the inputs to valuation methodologies used to measure fair value: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market observable inputs to determine their fair value. There were no transfers between levels during the periods presented. The following table sets forth our financial assets that are measured at fair value on a recurring basis: March 31, 2025 Fair value Cost or Gross Gross Fair (in thousands) Cash equivalents: Money market funds Level 1 $ 546,127 $ — $ — $ 546,127 U.S. treasury securities Level 1 12,508 — — 12,508 Certificates of deposit Level 2 25,118 — — 25,118 Marketable securities: U.S. treasury securities Level 1 767,005 1,084 (85) 768,004 U.S. agency bonds Level 2 208,446 59 (52) 208,453 Corporate bonds Level 2 198,458 433 (49) 198,842 Commercial paper Level 2 140,091 31 (6) 140,116 Total $ 1,897,753 $ 1,607 $ (192) $ 1,899,168 December 31, 2024 Fair value Cost or Gross Gross Fair (in thousands) Cash equivalents: Money market funds Level 1 $ 497,461 $ — $ — $ 497,461 U.S. treasury securities Level 1 5,979 2 — 5,981 Corporate bonds Level 2 1,066 2 — 1,068 Marketable securities: U.S. treasury securities Level 1 817,996 1,120 (396) 818,720 U.S. agency bonds Level 2 117,965 15 (62) 117,918 Corporate bonds Level 2 159,424 400 (86) 159,738 Commercial paper Level 2 182,264 99 (22) 182,341 Total $ 1,782,155 $ 1,638 $ (566) $ 1,783,227 Gross unrealized losses within accumulated other comprehensive income (loss) were immaterial as of March 31, 2025 and December 31, 2024. There were no impairment charges due to credit losses during the three months ended March 31, 2025 and 2024. As of March 31, 2025, the amortized cost of marketable securities with maturities less than one year was $909.2 million. The amortized cost of marketable securities with maturities between one and five years was $404.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6. Balance Sheet Components Prepaid Expenses and Other Current Assets Prepaid expenses and other current assets consisted of the following: March 31, December 31, (in thousands) Prepaid expenses $ 24,638 $ 14,583 Other receivables 18,405 11,500 Interest receivable 6,361 4,695 Other 1,993 2,280 Total prepaid expenses and other current assets $ 51,397 $ 33,058 Property and Equipment, Net Property and equipment, net consisted of the following: March 31, December 31, (in thousands) Computer equipment, furniture, and fixtures $ 15,885 $ 15,832 Leasehold improvements 8,028 8,017 Total property and equipment 23,913 23,849 Less: accumulated depreciation (12,306) (11,197) Total property and equipment, net $ 11,607 $ 12,652 Depreciation expense was immaterial for the three months ended March 31, 2025 and 2024. Accrued Expenses and Other Current Liabilities Accrued expenses and other current liabilities consisted of the following: March 31, December 31, (in thousands) Accrued compensation and benefits $ 61,844 $ 63,441 Deferred revenue 20,718 14,805 Accrued expenses 35,285 31,817 Accrued revenue share payable and other 7,394 6,939 Other 11,334 7,462 Total accrued expenses and other current liabilities $ 136,575 $ 124,464 Other Noncurrent Liabilities Other noncurrent liabilities consisted of the following: March 31, December 31, 2024 (in thousands) Accrued customer incentives $ 12,754 $ 9,100 Other 154 157 Total other noncurrent liabilities $ 12,908 $ 9,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7. Acquisitions 2024 Acquisition On July 15, 2024, we completed an acquisition to enhance our technology and workforce. The aggregate purchase consideration was $19.9 million, which consisted of $17.1 million of cash consideration and $2.8 million related to the fair value of equity consideration. Additional consideration with a fair value of $10.7 million was determined to relate to post-combination expenses, primarily stock-based compensation for future employment services. Of the aggregate purchase consideration, $4.3 million was allocated to developed technology with a useful life of three years, $15.9 million was allocated to goodwill, and the remainder was allocated to other assets acquired and liabilities assumed. The goodwill amount represents synergies from utilizing the acquired technology across our business and from the assembled workforce. Goodwill recorded in connection with the acquisition is not deductible for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8. Goodwill and Intangible Assets Goodwill The carrying amount of goodwill was $42.2 million as of December 31, 2024. There was no change in the carrying amount of goodwill during the three months ended March 31, 2025. Acquired Intangible Assets Acquired intangible assets consisted of the following: March 31, 2025 Gross carrying Accumulated Net carrying Weighted-average remaining useful life (years) (in thousands, except year data) Developed technology $ 47,460 $ 24,529 $ 22,931 2.3 Other intangible assets 600 600 — — Total acquired intangible assets $ 48,060 $ 25,129 $ 22,931 December 31, 2024 Gross carrying Accumulated Net carrying Weighted-average remaining useful life (years) (in thousands, except year data) Developed technology $ 47,460 $ 22,051 $ 25,409 2.6 Other intangible assets 600 600 — — Total acquired intangible assets $ 48,060 $ 22,651 $ 25,409 Amortization expense was immaterial for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9. Debt Revolving Line of Credit On October 8, 2021, we entered into a five-year, $750.0 million, revolving loan and standby letter of credit facility agreement (“Revolving Credit Facility”) of which $100.0 million can be issued as letters of credit. As of March 31, 2025, we have issued two letters of credit, one of which is denominated in a foreign currency, for an aggregate of $4.9 million, which reduced the letter of credit borrowings available under the Revolving Credit Facility to $95.1 million. The aggregate available balance under the Revolving Credit Facility was $745.1 million as of March 31, 2025. On May 23, 2023, we amended the terms of the Revolving Credit Facility to replace LIBOR with Term SOFR as the interest rate benchmark. Under the amended terms of the Revolving Credit Facility, borrowings can be either ABR Loans, Term Benchmark Loans, or SONIA Loans. Outstanding ABR Loans bear interest at a rate equal to the greatest of (A) the Prime Rate, (B) the NYFRB Rate plus 0.5%, (C) the Adjusted Term SOFR Rate plus 1.0%, or (D) 1.0% (each as defined in the amended Revolving Credit Facility), in each case plus 0.25%. Outstanding Term Benchmark Loans bear interest at the Adjusted Term SOFR Rate, the Adjusted EURIBOR Rate, or the Adjusted AUD Rate (each as defined in the amended Revolving Credit Facility), as applicable, in each case, plus 1.25%. Outstanding SONIA Loans bear interest at a rate equal to the Adjusted Daily Simple SONIA (as such term is defined in the amended Revolving Credit Facility) plus 1.25%. We are required to pay a quarterly commitment fee that accrues at 0.15% per annum on the unused portion of the aggregate commitments under the credit facility. The Revolving Credit Facility contains customary conditions on our borrowing, including events of default and covenants. Covenants include restrictions on our and certain of our subsidiaries’ ability to incur indebtedness, grant liens, make distributions to holders of our preferred and common stock, make investments, or engage in transactions with our affiliates, and require us to maintain a minimum liquidity. The obligations under the Revolving Credit Facility are secured by liens on substantially all of our assets, including intellectual property assets. We were in compliance with all covenants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Purchase Obligations We enter into contracts with non-cancellable purchase obligations, primarily related to third-party cloud infrastructure agreements under which we are granted access to certain cloud services. During the three months ended March 31, 2025, there were no material changes outside the normal course of business to the purchase obligations as disclosed in the audited consolidated financial statements as of and for the year ended December 31, 2024 included in the Annual Report. Legal Matters and Indemnifications Please refer to the “Notes to the Consolidated Financial Statements” included in the audited consolidated financial statements as of and for the year ended December 31, 2024 included in the Annual Report for details on legal proceedings and indemnifications. There were no material changes to legal matters or indemnifications during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11. Stockholders' Equity (Deficit) Common Stock Reserved for Issuance In February 2024, our board of directors adopted the 2024 Incentive Award Plan (the “2024 Plan”), which became effective in connection with the IPO. Under the 2024 Plan, shares of our Class A common stock are reserved for issuance pursuant to a variety of stock-based compensation awards, including stock options, stock appreciation rights, restricted stock awards, restricted stock units, performance bonus awards, performance stock unit awards, dividend equivalents, or other stock or cash based awards. We have reserved the following shares of common stock, on an as-converted basis, for future issuance: March 31, December 31, Outstanding stock options 12,855,512 14,687,538 Outstanding RSUs 8,857,332 11,175,380 Remaining shares reserved for future issuances under the 2024 Plan 45,926,353 36,711,788 Shares reserved for community impact initiatives and charitable activities 1,337,205 1,337,205 Total shares of common stock reserved 68,976,402 63,911,911 The remaining shares reserved for future issuance under the 2024 Plan relate to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2. Stock-Based Compensation RSUs and RSAs Our restricted stock units (“RSUs”) and restricted stock awards (“RSAs”) vest based on the terms in the grant agreements and generally vest ratably over one Total RSUs and RSAs Weighted- Unvested as of December 31, 2024 11,344,247 $ 37.67 Granted 233,972 $ 180.92 Vested (2,338,968) $ 42.30 Canceled/Forfeited (239,105) $ 37.74 Unvested as of March 31, 2025 9,000,146 $ 40.19 As of March 31, 2025, we had RSUs and RSAs outstanding for 9,000,146 common shares, of which 8,439,425 relate to Class A common stock and 560,721 relate to Class B common stock. Total unrecognized stock-based compensation expense related to RSUs and RSAs was $247.4 million as of March 31, 2025 and is expected to be recognized over a weighted-average period of 1.1 years. Stock Options Stock options vest based on terms in the stock option agreement and generally vest over five years quarterly or four years with 25% of the award vesting one year from the vesting commencement date then ratably over the following three years. The following table summarizes the stock option activity during the three months ended March 31, 2025: Outstanding Weighted- Weighted- Aggregate (in thousands, except share, per share, and year data) Balance as of December 31, 2024 14,687,538 $ 30.07 6.87 $ 1,958,924 Exercised (1,831,762) 5.56 Canceled/Forfeited (264) 7.92 Balance as of March 31, 2025 12,855,512 $ 33.56 7.16 $ 917,121 Vested as of March 31, 2025 6,143,484 $ 21.08 5.45 $ 514,928 Vested and expected to vest as of March 31, 2025 12,855,512 $ 33.56 7.16 $ 917,121 As of March 31, 2025, we had outstanding stock options for 12,855,512 common shares, of which 10,496,426 relate to Class A common stock and 2,359,086 relate to Class B common stock. Total unrecognized stock-based compensation expense related to stock options was $104.7 million as of March 31, 2025 and is expected to be recognized over a weighted-average period of 3.72 years. Stock-Based Compensation Expense The following table summarizes the components of stock-based compensation expense recognized in the consolidated statements of operations for all periods presented: Three months ended March 31, 2025 2024 Cost of revenue $ 217 $ 258 Research and development 52,610 316,514 Sales and marketing 10,138 60,790 General and administrative 22,449 199,946 Stock-based compensation expense $ 85,414 $ 577,5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35727</v>
      </c>
      <c r="C3" s="6" t="n">
        <v>562092</v>
      </c>
    </row>
    <row r="4">
      <c r="A4" s="4" t="inlineStr">
        <is>
          <t>Marketable securities</t>
        </is>
      </c>
      <c r="B4" s="5" t="n">
        <v>1315415</v>
      </c>
      <c r="C4" s="5" t="n">
        <v>1278717</v>
      </c>
    </row>
    <row r="5">
      <c r="A5" s="4" t="inlineStr">
        <is>
          <t>Accounts receivable, net</t>
        </is>
      </c>
      <c r="B5" s="5" t="n">
        <v>326131</v>
      </c>
      <c r="C5" s="5" t="n">
        <v>349534</v>
      </c>
    </row>
    <row r="6">
      <c r="A6" s="4" t="inlineStr">
        <is>
          <t>Prepaid expenses and other current assets</t>
        </is>
      </c>
      <c r="B6" s="5" t="n">
        <v>51397</v>
      </c>
      <c r="C6" s="5" t="n">
        <v>33058</v>
      </c>
    </row>
    <row r="7">
      <c r="A7" s="4" t="inlineStr">
        <is>
          <t>Total current assets</t>
        </is>
      </c>
      <c r="B7" s="5" t="n">
        <v>2328670</v>
      </c>
      <c r="C7" s="5" t="n">
        <v>2223401</v>
      </c>
    </row>
    <row r="8">
      <c r="A8" s="4" t="inlineStr">
        <is>
          <t>Property and equipment, net</t>
        </is>
      </c>
      <c r="B8" s="5" t="n">
        <v>11607</v>
      </c>
      <c r="C8" s="5" t="n">
        <v>12652</v>
      </c>
    </row>
    <row r="9">
      <c r="A9" s="4" t="inlineStr">
        <is>
          <t>Operating lease right-of-use assets, net</t>
        </is>
      </c>
      <c r="B9" s="5" t="n">
        <v>23408</v>
      </c>
      <c r="C9" s="5" t="n">
        <v>23249</v>
      </c>
    </row>
    <row r="10">
      <c r="A10" s="4" t="inlineStr">
        <is>
          <t>Intangible assets, net</t>
        </is>
      </c>
      <c r="B10" s="5" t="n">
        <v>22943</v>
      </c>
      <c r="C10" s="5" t="n">
        <v>25424</v>
      </c>
    </row>
    <row r="11">
      <c r="A11" s="4" t="inlineStr">
        <is>
          <t>Goodwill</t>
        </is>
      </c>
      <c r="B11" s="5" t="n">
        <v>42174</v>
      </c>
      <c r="C11" s="5" t="n">
        <v>42174</v>
      </c>
    </row>
    <row r="12">
      <c r="A12" s="4" t="inlineStr">
        <is>
          <t>Other noncurrent assets</t>
        </is>
      </c>
      <c r="B12" s="5" t="n">
        <v>8222</v>
      </c>
      <c r="C12" s="5" t="n">
        <v>9695</v>
      </c>
    </row>
    <row r="13">
      <c r="A13" s="4" t="inlineStr">
        <is>
          <t>Total assets</t>
        </is>
      </c>
      <c r="B13" s="5" t="n">
        <v>2437024</v>
      </c>
      <c r="C13" s="5" t="n">
        <v>2336595</v>
      </c>
    </row>
    <row r="14">
      <c r="A14" s="3" t="inlineStr">
        <is>
          <t>Current liabilities:</t>
        </is>
      </c>
      <c r="B14" s="4" t="inlineStr">
        <is>
          <t xml:space="preserve"> </t>
        </is>
      </c>
      <c r="C14" s="4" t="inlineStr">
        <is>
          <t xml:space="preserve"> </t>
        </is>
      </c>
    </row>
    <row r="15">
      <c r="A15" s="4" t="inlineStr">
        <is>
          <t>Accounts payable</t>
        </is>
      </c>
      <c r="B15" s="5" t="n">
        <v>43870</v>
      </c>
      <c r="C15" s="5" t="n">
        <v>45423</v>
      </c>
    </row>
    <row r="16">
      <c r="A16" s="4" t="inlineStr">
        <is>
          <t>Operating lease liabilities</t>
        </is>
      </c>
      <c r="B16" s="5" t="n">
        <v>6376</v>
      </c>
      <c r="C16" s="5" t="n">
        <v>6137</v>
      </c>
    </row>
    <row r="17">
      <c r="A17" s="4" t="inlineStr">
        <is>
          <t>Accrued expenses and other current liabilities</t>
        </is>
      </c>
      <c r="B17" s="5" t="n">
        <v>136575</v>
      </c>
      <c r="C17" s="5" t="n">
        <v>124464</v>
      </c>
    </row>
    <row r="18">
      <c r="A18" s="4" t="inlineStr">
        <is>
          <t>Total current liabilities</t>
        </is>
      </c>
      <c r="B18" s="5" t="n">
        <v>186821</v>
      </c>
      <c r="C18" s="5" t="n">
        <v>176024</v>
      </c>
    </row>
    <row r="19">
      <c r="A19" s="4" t="inlineStr">
        <is>
          <t>Operating lease liabilities, noncurrent</t>
        </is>
      </c>
      <c r="B19" s="5" t="n">
        <v>20174</v>
      </c>
      <c r="C19" s="5" t="n">
        <v>20565</v>
      </c>
    </row>
    <row r="20">
      <c r="A20" s="4" t="inlineStr">
        <is>
          <t>Other noncurrent liabilities</t>
        </is>
      </c>
      <c r="B20" s="5" t="n">
        <v>12908</v>
      </c>
      <c r="C20" s="5" t="n">
        <v>9257</v>
      </c>
    </row>
    <row r="21">
      <c r="A21" s="4" t="inlineStr">
        <is>
          <t>Total liabilities</t>
        </is>
      </c>
      <c r="B21" s="5" t="n">
        <v>219903</v>
      </c>
      <c r="C21" s="5" t="n">
        <v>205846</v>
      </c>
    </row>
    <row r="22">
      <c r="A22" s="4" t="inlineStr">
        <is>
          <t>Commitments and contingencies (Note 10)</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par value $0.0001 per share; 100,000,000 shares authorized as of March 31, 2025 and December 31, 2024; no shares issued and outstanding as of March 31, 2025 and December 31, 2024</t>
        </is>
      </c>
      <c r="B24" s="5" t="n">
        <v>0</v>
      </c>
      <c r="C24" s="5" t="n">
        <v>0</v>
      </c>
    </row>
    <row r="25">
      <c r="A25" s="4" t="inlineStr">
        <is>
          <t>Additional paid-in capital</t>
        </is>
      </c>
      <c r="B25" s="5" t="n">
        <v>3390469</v>
      </c>
      <c r="C25" s="5" t="n">
        <v>3331546</v>
      </c>
    </row>
    <row r="26">
      <c r="A26" s="4" t="inlineStr">
        <is>
          <t>Accumulated other comprehensive income (loss)</t>
        </is>
      </c>
      <c r="B26" s="5" t="n">
        <v>1314</v>
      </c>
      <c r="C26" s="5" t="n">
        <v>24</v>
      </c>
    </row>
    <row r="27">
      <c r="A27" s="4" t="inlineStr">
        <is>
          <t>Accumulated deficit</t>
        </is>
      </c>
      <c r="B27" s="5" t="n">
        <v>-1174680</v>
      </c>
      <c r="C27" s="5" t="n">
        <v>-1200838</v>
      </c>
    </row>
    <row r="28">
      <c r="A28" s="4" t="inlineStr">
        <is>
          <t>Total stockholders’ equity (deficit)</t>
        </is>
      </c>
      <c r="B28" s="5" t="n">
        <v>2217121</v>
      </c>
      <c r="C28" s="5" t="n">
        <v>2130749</v>
      </c>
    </row>
    <row r="29">
      <c r="A29" s="4" t="inlineStr">
        <is>
          <t>Total liabilities and stockholders’ equity (deficit)</t>
        </is>
      </c>
      <c r="B29" s="5" t="n">
        <v>2437024</v>
      </c>
      <c r="C29" s="5" t="n">
        <v>2336595</v>
      </c>
    </row>
    <row r="30">
      <c r="A30" s="4" t="inlineStr">
        <is>
          <t>Class A common stock</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value</t>
        </is>
      </c>
      <c r="B32" s="5" t="n">
        <v>13</v>
      </c>
      <c r="C32" s="5" t="n">
        <v>12</v>
      </c>
    </row>
    <row r="33">
      <c r="A33" s="4" t="inlineStr">
        <is>
          <t>Class B common stock</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 value</t>
        </is>
      </c>
      <c r="B35" s="5" t="n">
        <v>5</v>
      </c>
      <c r="C35" s="5" t="n">
        <v>5</v>
      </c>
    </row>
    <row r="36">
      <c r="A36" s="4" t="inlineStr">
        <is>
          <t>Class C common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value</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Our provision for income taxes for interim periods is determined using an estimate of our annual effective tax rate, adjusted for discrete items, if any, that arise during the period. Each quarter, we update the estimate of the annual effective tax rate, and if the estimated annual effective tax rate changes, we make a cumulative adjustment in such period. For the three months ended March 31, 2025 and 2024, income tax expense (benefit) was immaterial. We continue to maintain a full valuation allowance on our remaining federal and state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 and Related-Party Transactions</t>
        </is>
      </c>
      <c r="B4" s="4" t="inlineStr">
        <is>
          <t>14. Related Parties and Related-Party Transactions Advance Magazine Publishers Inc. As of March 31, 2025, Advance Magazine Publishers Inc. (“Advance”) held approximately 23% of our outstanding shares of Class A and Class B common stock and is a related party to Reddit as Advance holds more than 10% of the voting power of our outstanding Class A and Class B common stock. There have been no changes to the terms of the agreements that govern Advance’s rights as disclosed in the audited consolidated financial statements as of and for the year ended December 31, 2024 included in our Annual Report. We currently sublease office space in New York and Chicago from Advance. Total lease costs and other related expenses for our subleases were immaterial for the three months ended March 31, 2025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15. Segment and Geographic Information Segment Information We have one reportable segment as our chief operating decision maker reviews consolidated profitability measures in managing the business. Specifically, our chief operating decision maker uses consolidated net income (loss) as the measure of segment profit or loss for evaluating performance and allocating resources through comparison of actual amounts against budgeted and prior period amounts. The following table presents the calculation of segment net income (loss): Three months ended March 31, 2025 2024 (in thousands) Revenue $ 392,361 $ 242,963 Adjusted cost of revenue (1) 36,872 27,358 Adjusted gross profit 355,489 215,605 Adjusted operating expenses (2) 240,218 205,580 Stock-based compensation and related taxes 107,405 595,537 Depreciation and amortization 3,963 3,743 Interest (income) expense, net (20,414) (15,447) Income tax expense (benefit) (1,721) 365 Other segment expenses (3) (120) 893 Segment net income (loss) $ 26,158 $ (575,066) Consolidated net income (loss) $ 26,158 $ (575,066) ________________ (1) Adjusted cost of revenue is cost of revenue adjusted for stock-based compensation and related taxes as follows: Three months ended March 31, 2025 2024 (in thousands) Cost of revenue $ 37,089 $ 27,616 Less: Stock-based compensation and related taxes 217 258 Adjusted cost of revenue $ 36,872 $ 27,358 (2) Adjusted operating expenses is operating expenses (comprised of research and development, sales and marketing, and general and administrative expenses) adjusted for stock-based compensation and related taxes and depreciation and amortization as follows: Three months ended March 31, 2025 2024 (in thousands) Operating expenses $ 351,369 $ 804,602 Less: Stock-based compensation and related taxes 107,188 595,279 Depreciation and amortization 3,963 3,743 Adjusted operating expenses $ 240,218 $ 205,580 (3) Other segment expenses primarily includes realized gains and losses on sales of marketable securities and foreign currency transaction gains and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158</v>
      </c>
      <c r="C4" s="6" t="n">
        <v>-57506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ichelle Reynold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5, our Chief Accounting Officer, Michelle Reynolds, adopted a Rule 10b5-1 trading arrangement intended to satisfy the affirmative defense conditions of Rule 10b5-1(c) for the sale of up to 25,276 shares of our Class A common stock. The actual number of shares subject to the Rule 10b5-1 trading arrangement is expected to be different due to: (i) our withholding of certain shares to satisfy tax withholding obligations in connection with the vesting of restricted stock units and (ii) the possible earlier sale of shares under predecessor Rule 10b5-1 trading arrangements before this trading arrangement goes into effect. The trading plan will terminate at the earlier of the execution of all trading orders pursuant to the plan or November 30, 2025.</t>
        </is>
      </c>
    </row>
    <row r="10">
      <c r="A10" s="4" t="inlineStr">
        <is>
          <t>Name</t>
        </is>
      </c>
      <c r="B10" s="4" t="inlineStr">
        <is>
          <t>Michelle Reynolds</t>
        </is>
      </c>
    </row>
    <row r="11">
      <c r="A11" s="4" t="inlineStr">
        <is>
          <t>Title</t>
        </is>
      </c>
      <c r="B11" s="4" t="inlineStr">
        <is>
          <t>Chief Accounting Officer</t>
        </is>
      </c>
    </row>
    <row r="12">
      <c r="A12" s="4" t="inlineStr">
        <is>
          <t>Rule 10b5-1 Arrangement Adopted</t>
        </is>
      </c>
      <c r="B12" s="4" t="inlineStr">
        <is>
          <t>true</t>
        </is>
      </c>
    </row>
    <row r="13">
      <c r="A13" s="4" t="inlineStr">
        <is>
          <t>Adoption Date</t>
        </is>
      </c>
      <c r="B13" s="4" t="inlineStr">
        <is>
          <t>March 11, 2025</t>
        </is>
      </c>
    </row>
    <row r="14">
      <c r="A14" s="4" t="inlineStr">
        <is>
          <t>Expiration Date</t>
        </is>
      </c>
      <c r="B14" s="4" t="inlineStr">
        <is>
          <t>November 30, 2025</t>
        </is>
      </c>
    </row>
    <row r="15">
      <c r="A15" s="4" t="inlineStr">
        <is>
          <t>Arrangement Duration</t>
        </is>
      </c>
      <c r="B15" s="4" t="inlineStr">
        <is>
          <t>264 days</t>
        </is>
      </c>
    </row>
    <row r="16">
      <c r="A16" s="4" t="inlineStr">
        <is>
          <t>Aggregate Available</t>
        </is>
      </c>
      <c r="B16" s="5" t="n">
        <v>25276</v>
      </c>
    </row>
    <row r="17">
      <c r="A17" s="4" t="inlineStr">
        <is>
          <t>Andrew Vollero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4, 2025, our Chief Financial Officer, Andrew Vollero, adopted a Rule 10b5-1 trading arrangement intended to satisfy the affirmative defense conditions of Rule 10b5-1(c) for the sale of up to 30,000 shares of our Class A common stock. The trading plan will terminate at the earlier of the execution of all trading orders pursuant to the plan or August 15, 2025.</t>
        </is>
      </c>
    </row>
    <row r="20">
      <c r="A20" s="4" t="inlineStr">
        <is>
          <t>Name</t>
        </is>
      </c>
      <c r="B20" s="4" t="inlineStr">
        <is>
          <t>Andrew Vollero</t>
        </is>
      </c>
    </row>
    <row r="21">
      <c r="A21" s="4" t="inlineStr">
        <is>
          <t>Title</t>
        </is>
      </c>
      <c r="B21" s="4" t="inlineStr">
        <is>
          <t>Chief Financial Officer</t>
        </is>
      </c>
    </row>
    <row r="22">
      <c r="A22" s="4" t="inlineStr">
        <is>
          <t>Rule 10b5-1 Arrangement Adopted</t>
        </is>
      </c>
      <c r="B22" s="4" t="inlineStr">
        <is>
          <t>true</t>
        </is>
      </c>
    </row>
    <row r="23">
      <c r="A23" s="4" t="inlineStr">
        <is>
          <t>Adoption Date</t>
        </is>
      </c>
      <c r="B23" s="4" t="inlineStr">
        <is>
          <t>March 14, 2025</t>
        </is>
      </c>
    </row>
    <row r="24">
      <c r="A24" s="4" t="inlineStr">
        <is>
          <t>Expiration Date</t>
        </is>
      </c>
      <c r="B24" s="4" t="inlineStr">
        <is>
          <t>August 15, 2025</t>
        </is>
      </c>
    </row>
    <row r="25">
      <c r="A25" s="4" t="inlineStr">
        <is>
          <t>Arrangement Duration</t>
        </is>
      </c>
      <c r="B25" s="4" t="inlineStr">
        <is>
          <t>154 days</t>
        </is>
      </c>
    </row>
    <row r="26">
      <c r="A26" s="4" t="inlineStr">
        <is>
          <t>Aggregate Available</t>
        </is>
      </c>
      <c r="B26" s="5" t="n">
        <v>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of Unaudited Interim Financial Information</t>
        </is>
      </c>
      <c r="B4" s="4" t="inlineStr">
        <is>
          <t>Our consolidated financial statements are prepared in accordance with generally accepted accounting principles in the United States of America (“U.S. GAAP”) and applicable rules and regulations of the U.S. Securities and Exchange Commission (the “SEC”) regarding interim financial information. Our consolidated financial statements include the accounts of Reddit, Inc. and our wholly owned subsidiaries. All intercompany transactions and balances have been eliminated in consolidation. Certain information and disclosures normally included in the annual consolidated financial statements prepared in accordance with U.S. GAAP have been omitted. Accordingly, the unaudited interim consolidated financial statements should be read in conjunction with the audited consolidated financial statements and related notes included in our Annual Report on Form 10-K for the year ended December 31, 2024, as filed with the SEC on February 13, 2025 (our “Annual Report”). The unaudited interim consolidated financial statements have been prepared on the same basis as the audited consolidated financial statements and reflect, in our opinion, all the adjustments of a normal, recurring nature that are necessary for the fair statement of our financial position, results of operations, and cash flows for the interim periods, but are not necessarily indicative of the results expected for the full year or any other period.</t>
        </is>
      </c>
    </row>
    <row r="5">
      <c r="A5" s="4" t="inlineStr">
        <is>
          <t>Basis of Presentation of Unaudited Interim Financial Information</t>
        </is>
      </c>
      <c r="B5" s="4" t="inlineStr">
        <is>
          <t>Our consolidated financial statements are prepared in accordance with generally accepted accounting principles in the United States of America (“U.S. GAAP”) and applicable rules and regulations of the U.S. Securities and Exchange Commission (the “SEC”) regarding interim financial information. Our consolidated financial statements include the accounts of Reddit, Inc. and our wholly owned subsidiaries. All intercompany transactions and balances have been eliminated in consolidation. Certain information and disclosures normally included in the annual consolidated financial statements prepared in accordance with U.S. GAAP have been omitted. Accordingly, the unaudited interim consolidated financial statements should be read in conjunction with the audited consolidated financial statements and related notes included in our Annual Report on Form 10-K for the year ended December 31, 2024, as filed with the SEC on February 13, 2025 (our “Annual Report”). The unaudited interim consolidated financial statements have been prepared on the same basis as the audited consolidated financial statements and reflect, in our opinion, all the adjustments of a normal, recurring nature that are necessary for the fair statement of our financial position, results of operations, and cash flows for the interim periods, but are not necessarily indicative of the results expected for the full year or any other period.</t>
        </is>
      </c>
    </row>
    <row r="6">
      <c r="A6" s="4" t="inlineStr">
        <is>
          <t>Use of Estimates</t>
        </is>
      </c>
      <c r="B6" s="4" t="inlineStr">
        <is>
          <t>The preparation of the unaudited consolidated financial statements in conformity with U.S. GAAP requires management to make estimates and assumptions that affect the reported amounts in the consolidated financial statements and accompanying notes. Management’s estimates are based on historical information available as of the date of the consolidated financial statements and various other assumptions that we believe are reasonable under the circumstances. Actual results could differ materially from those estimates. Significant estimates relate primarily to determining the fair value of stock-based awards, the fair value of assets and liabilities assumed in business combinations, and the incremental borrowing rate used to determine operating lease right-of-use assets and lease liabilities. On an ongoing basis, management evaluates our estimates compared to historical experience and trends, which form the basis for making judgments about the carrying value of assets and liabilities.</t>
        </is>
      </c>
    </row>
    <row r="7">
      <c r="A7" s="4" t="inlineStr">
        <is>
          <t>Functional Currency</t>
        </is>
      </c>
      <c r="B7" s="4" t="inlineStr">
        <is>
          <t>Generally, the U.S. dollar is the functional currency for our subsidiaries, and therefore, foreign currency denominated monetary assets and liabilities are remeasured into U.S. dollars at exchange rates at the balance sheet date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For those foreign subsidiaries where the local currency is the functional currency, we translate the financial statements to U.S. dollars at exchange rates at the balance sheet date for assets and liabilities and at monthly average exchange rates for revenues and expenses. Translation gains and losses are recorded in accumulated other comprehensive income (loss) as a component of stockholders’ equity (deficit). Net foreign exchange gains and losses were not material for the three months ended March 31, 2025 and 2024.</t>
        </is>
      </c>
    </row>
    <row r="8">
      <c r="A8" s="4" t="inlineStr">
        <is>
          <t>Concentration of Credit Risk</t>
        </is>
      </c>
      <c r="B8" s="4" t="inlineStr">
        <is>
          <t>Financial instruments that potentially subject us to significant concentrations of credit risk consist principally of cash and cash equivalents, restricted cash, marketable securities, and accounts receivable. We maintain cash and cash equivalents with several financial institutions. We believe that the financial institutions that hold our cash and cash equivalents are financially sound and, accordingly, minimal credit risks exist with respect to these balances. We maintain investments in U.S. and non-U.S. government securities, investment-grade corporate and government agency securities, certificates of deposit, commercial paper, and money market accounts that carry high credit ratings and accordingly, minimal credit risk exists with respect to these balances.</t>
        </is>
      </c>
    </row>
    <row r="9">
      <c r="A9" s="4" t="inlineStr">
        <is>
          <t>Recently Adopted Accounting Pronouncements / Accounting Pronouncements Not Yet Adopted</t>
        </is>
      </c>
      <c r="B9" s="4" t="inlineStr">
        <is>
          <t>In December 2023, the Financial Accounting Standards Board (“FASB”) issued Accounting Standards Update (“ASU”) No. 2023-09, Income Taxes (Topic 740): Improvements to Income Tax Disclosures, which requires an entity to disclose specific categories in the effective tax rate reconciliation as well as provide additional information for reconciling items that meet a quantitative threshold. This standard also requires certain disaggregated disclosures related to income from continuing operations, income tax expense, and income taxes paid. We adopted this standard effective January 1, 2025. Adoption of this standard will result in additional disclosures in our annual consolidated financial statements, but did not impact these unaudited interim consolidated financial statements. Accounting Pronouncements Not Yet Adopted In November 2024, the FASB issued ASU No. 2024-03, Income Statement—Reporting Comprehensive Income—Expense Disaggregation Disclosures (Subtopic 220-40): Disaggregation of Income Statement Expenses , which requires an entity to disclose disaggregated information about certain income statement expense line items. The standard is effective for us beginning January 1, 2027, with early adoption permitted. We are currently evaluating the impact the adoption will have on our disclosures.</t>
        </is>
      </c>
    </row>
    <row r="10">
      <c r="A10" s="4" t="inlineStr">
        <is>
          <t>Net Income (Loss) per Share</t>
        </is>
      </c>
      <c r="B10" s="4" t="inlineStr">
        <is>
          <t>We compute net income (loss) per share of Class A and Class B common stock using the two-class method required for multiple classes of common stock and participating securities. Prior to our initial public offering (“IPO”) in March 2024, our participating securities included Series A, Series A-1, Series B, Series C, Series D, Series D-1, Series E, Series F, and Series F-1 convertible preferred stock, as the holders of these series of preferred stock were entitled to receive noncumulative dividends subject to certain requirements at an annual rate of 8% of the respective original issue price then in effect in the event that a dividend was paid on common stock. In connection with our IPO, our Series A, Series A-1, Series B, Series C, Series D, Series D-1, Series E, and Series F preferred stock converted on a one-to-one basis into 67,917,432 shares of Class B common stock, and our Series F-1 preferred stock converted on a one-to-one basis into 5,104,017 shares of Class A common stock. These shares are weighted in the denominator of net income (loss) per share for Class A and Class B common stock for the portion of the time outstanding subsequent to our IPO.</t>
        </is>
      </c>
    </row>
    <row r="11">
      <c r="A11" s="4" t="inlineStr">
        <is>
          <t>Fair Value Measurements</t>
        </is>
      </c>
      <c r="B11" s="4" t="inlineStr">
        <is>
          <t>Fair value is defined as the price that would be received to sell an asset in an orderly transaction between market participants at the measurement date. To increase the comparability of fair value measures, the following hierarchy prioritizes the inputs to valuation methodologies used to measure fair value: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market observable inputs to determine their fair value. There were no transfers between levels during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 represents our revenue disaggregated by source: Three months ended March 31, 2025 2024 (in thousands) Advertising revenue $ 358,630 $ 222,682 Other revenue 33,731 20,281 Total revenue $ 392,361 $ 242,963 The following table represents our revenue disaggregated by geography based on the billing address of the customer: Three months ended March 31, 2025 2024 (in thousands) United States $ 313,852 $ 199,803 Rest of world (1) 78,509 43,160 Total revenue $ 392,361 $ 242,963 ______________ (1) Other than the United States, no individual country represented 10% or more of total revenue during the three months ended March 31, 2025 and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Basic and Diluted Net Income (Loss) per Share Attributable to Common Stock</t>
        </is>
      </c>
      <c r="B4" s="4" t="inlineStr">
        <is>
          <t>The following table presents the calculation of basic and diluted net income (loss) per share attributable to common stock: Three months ended March 31, 2025 2024 Class A Class B Class A Class B (in thousands, except share and per share data) Basic net income (loss) per share attributable to common stockholders: Numerator: Net income (loss) attributable to common stockholders $ 18,214 $ 7,944 $ (92,094) $ (482,972) Denominator: Basic weighted-average common shares outstanding 126,746,933 55,277,274 11,248,688 58,991,804 Basic income (loss) per share attributable to common stockholders $ 0.14 $ 0.14 $ (8.19) $ (8.19) Diluted net income (loss) per share attributable to common stockholders: Numerator: Net income (loss) attributable to common stockholders $ 18,974 $ 7,184 $ (92,094) $ (482,972) Denominator: Basic weighted-average common shares outstanding 126,746,933 55,277,274 11,248,688 58,991,804 Weighted-average effect of dilutive potential common stock 19,251,016 — — — Shares used in computation of diluted net income (loss) per share attributable to common stockholders 145,997,949 55,277,274 11,248,688 58,991,804 Diluted net income (loss) per share attributable to common stockholders $ 0.13 $ 0.13 $ (8.19) $ (8.19)</t>
        </is>
      </c>
    </row>
    <row r="5">
      <c r="A5" s="4" t="inlineStr">
        <is>
          <t>Schedule of Antidilutive Securities Excluded from Computation of Diluted Net Income (Loss) per Share Attributable to Common Stock</t>
        </is>
      </c>
      <c r="B5" s="4" t="inlineStr">
        <is>
          <t xml:space="preserve">The following outstanding potentially dilutive shares, including stock options that have been exercised prior to vesting, were excluded from the computation of diluted net income (loss) per share attributable to common stock for the periods presented because the impact of including them would have been anti-dilutive. Three months ended March 31, 2025 2024 Class A Class B Class A Class B Stock options — — 19,365,137 6,418,074 Unvested RSUs and RSAs 143,904 — 14,758,638 1,372,694 143,904 — 34,123,775 7,790,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ets forth our financial assets that are measured at fair value on a recurring basis: March 31, 2025 Fair value Cost or Gross Gross Fair (in thousands) Cash equivalents: Money market funds Level 1 $ 546,127 $ — $ — $ 546,127 U.S. treasury securities Level 1 12,508 — — 12,508 Certificates of deposit Level 2 25,118 — — 25,118 Marketable securities: U.S. treasury securities Level 1 767,005 1,084 (85) 768,004 U.S. agency bonds Level 2 208,446 59 (52) 208,453 Corporate bonds Level 2 198,458 433 (49) 198,842 Commercial paper Level 2 140,091 31 (6) 140,116 Total $ 1,897,753 $ 1,607 $ (192) $ 1,899,168 December 31, 2024 Fair value Cost or Gross Gross Fair (in thousands) Cash equivalents: Money market funds Level 1 $ 497,461 $ — $ — $ 497,461 U.S. treasury securities Level 1 5,979 2 — 5,981 Corporate bonds Level 2 1,066 2 — 1,068 Marketable securities: U.S. treasury securities Level 1 817,996 1,120 (396) 818,720 U.S. agency bonds Level 2 117,965 15 (62) 117,918 Corporate bonds Level 2 159,424 400 (86) 159,738 Commercial paper Level 2 182,264 99 (22) 182,341 Total $ 1,782,155 $ 1,638 $ (566) $ 1,783,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March 31, December 31, (in thousands) Prepaid expenses $ 24,638 $ 14,583 Other receivables 18,405 11,500 Interest receivable 6,361 4,695 Other 1,993 2,280 Total prepaid expenses and other current assets $ 51,397 $ 33,058 </t>
        </is>
      </c>
    </row>
    <row r="5">
      <c r="A5" s="4" t="inlineStr">
        <is>
          <t>Schedule of Property and Equipment, Net</t>
        </is>
      </c>
      <c r="B5" s="4" t="inlineStr">
        <is>
          <t xml:space="preserve">Property and equipment, net consisted of the following: March 31, December 31, (in thousands) Computer equipment, furniture, and fixtures $ 15,885 $ 15,832 Leasehold improvements 8,028 8,017 Total property and equipment 23,913 23,849 Less: accumulated depreciation (12,306) (11,197) Total property and equipment, net $ 11,607 $ 12,652 </t>
        </is>
      </c>
    </row>
    <row r="6">
      <c r="A6" s="4" t="inlineStr">
        <is>
          <t>Schedule of Accrued Expenses and Other Current Liabilities</t>
        </is>
      </c>
      <c r="B6" s="4" t="inlineStr">
        <is>
          <t xml:space="preserve">Accrued Expenses and Other Current Liabilities Accrued expenses and other current liabilities consisted of the following: March 31, December 31, (in thousands) Accrued compensation and benefits $ 61,844 $ 63,441 Deferred revenue 20,718 14,805 Accrued expenses 35,285 31,817 Accrued revenue share payable and other 7,394 6,939 Other 11,334 7,462 Total accrued expenses and other current liabilities $ 136,575 $ 124,464 </t>
        </is>
      </c>
    </row>
    <row r="7">
      <c r="A7" s="4" t="inlineStr">
        <is>
          <t>Schedule of Other Noncurrent Liabilities</t>
        </is>
      </c>
      <c r="B7" s="4" t="inlineStr">
        <is>
          <t xml:space="preserve">Other noncurrent liabilities consisted of the following: March 31, December 31, 2024 (in thousands) Accrued customer incentives $ 12,754 $ 9,100 Other 154 157 Total other noncurrent liabilities $ 12,908 $ 9,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2000000000</v>
      </c>
      <c r="C8" s="5" t="n">
        <v>2000000000</v>
      </c>
    </row>
    <row r="9">
      <c r="A9" s="4" t="inlineStr">
        <is>
          <t>Common stock, shares issued (in shares)</t>
        </is>
      </c>
      <c r="B9" s="5" t="n">
        <v>129145465</v>
      </c>
      <c r="C9" s="5" t="n">
        <v>125001880</v>
      </c>
    </row>
    <row r="10">
      <c r="A10" s="4" t="inlineStr">
        <is>
          <t>Common stock, shares outstanding (in shares)</t>
        </is>
      </c>
      <c r="B10" s="5" t="n">
        <v>129145465</v>
      </c>
      <c r="C10" s="5" t="n">
        <v>125001880</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140000000</v>
      </c>
      <c r="C13" s="5" t="n">
        <v>140000000</v>
      </c>
    </row>
    <row r="14">
      <c r="A14" s="4" t="inlineStr">
        <is>
          <t>Common stock, shares issued (in shares)</t>
        </is>
      </c>
      <c r="B14" s="5" t="n">
        <v>55121821</v>
      </c>
      <c r="C14" s="5" t="n">
        <v>55314099</v>
      </c>
    </row>
    <row r="15">
      <c r="A15" s="4" t="inlineStr">
        <is>
          <t>Common stock, shares outstanding (in shares)</t>
        </is>
      </c>
      <c r="B15" s="5" t="n">
        <v>55121821</v>
      </c>
      <c r="C15" s="5" t="n">
        <v>55314099</v>
      </c>
    </row>
    <row r="16">
      <c r="A16" s="4" t="inlineStr">
        <is>
          <t>Class C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100000000</v>
      </c>
      <c r="C18" s="5" t="n">
        <v>100000000</v>
      </c>
    </row>
    <row r="19">
      <c r="A19" s="4" t="inlineStr">
        <is>
          <t>Common stock, shares issued (in shares)</t>
        </is>
      </c>
      <c r="B19" s="5" t="n">
        <v>0</v>
      </c>
      <c r="C19" s="5" t="n">
        <v>0</v>
      </c>
    </row>
    <row r="20">
      <c r="A20" s="4" t="inlineStr">
        <is>
          <t>Common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consisted of the following: March 31, 2025 Gross carrying Accumulated Net carrying Weighted-average remaining useful life (years) (in thousands, except year data) Developed technology $ 47,460 $ 24,529 $ 22,931 2.3 Other intangible assets 600 600 — — Total acquired intangible assets $ 48,060 $ 25,129 $ 22,931 December 31, 2024 Gross carrying Accumulated Net carrying Weighted-average remaining useful life (years) (in thousands, except year data) Developed technology $ 47,460 $ 22,051 $ 25,409 2.6 Other intangible assets 600 600 — — Total acquired intangible assets $ 48,060 $ 22,651 $ 25,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Stock Reserved for Future Issuance</t>
        </is>
      </c>
      <c r="B4" s="4" t="inlineStr">
        <is>
          <t xml:space="preserve">We have reserved the following shares of common stock, on an as-converted basis, for future issuance: March 31, December 31, Outstanding stock options 12,855,512 14,687,538 Outstanding RSUs 8,857,332 11,175,380 Remaining shares reserved for future issuances under the 2024 Plan 45,926,353 36,711,788 Shares reserved for community impact initiatives and charitable activities 1,337,205 1,337,205 Total shares of common stock reserved 68,976,402 63,911,9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SU and RSA Activity</t>
        </is>
      </c>
      <c r="B4" s="4" t="inlineStr">
        <is>
          <t xml:space="preserve">The following table summarizes the RSU and RSA activity for the three months ended March 31, 2025: Total RSUs and RSAs Weighted- Unvested as of December 31, 2024 11,344,247 $ 37.67 Granted 233,972 $ 180.92 Vested (2,338,968) $ 42.30 Canceled/Forfeited (239,105) $ 37.74 Unvested as of March 31, 2025 9,000,146 $ 40.19 </t>
        </is>
      </c>
    </row>
    <row r="5">
      <c r="A5" s="4" t="inlineStr">
        <is>
          <t>Summary of Stock Option Activity</t>
        </is>
      </c>
      <c r="B5" s="4" t="inlineStr">
        <is>
          <t xml:space="preserve">The following table summarizes the stock option activity during the three months ended March 31, 2025: Outstanding Weighted- Weighted- Aggregate (in thousands, except share, per share, and year data) Balance as of December 31, 2024 14,687,538 $ 30.07 6.87 $ 1,958,924 Exercised (1,831,762) 5.56 Canceled/Forfeited (264) 7.92 Balance as of March 31, 2025 12,855,512 $ 33.56 7.16 $ 917,121 Vested as of March 31, 2025 6,143,484 $ 21.08 5.45 $ 514,928 Vested and expected to vest as of March 31, 2025 12,855,512 $ 33.56 7.16 $ 917,121 </t>
        </is>
      </c>
    </row>
    <row r="6">
      <c r="A6" s="4" t="inlineStr">
        <is>
          <t>Summary of Components of Stock-Based Compensation Expense</t>
        </is>
      </c>
      <c r="B6" s="4" t="inlineStr">
        <is>
          <t xml:space="preserve">The following table summarizes the components of stock-based compensation expense recognized in the consolidated statements of operations for all periods presented: Three months ended March 31, 2025 2024 Cost of revenue $ 217 $ 258 Research and development 52,610 316,514 Sales and marketing 10,138 60,790 General and administrative 22,449 199,946 Stock-based compensation expense $ 85,414 $ 577,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Net Income (Loss)</t>
        </is>
      </c>
      <c r="B4" s="4" t="inlineStr">
        <is>
          <t>The following table presents the calculation of segment net income (loss): Three months ended March 31, 2025 2024 (in thousands) Revenue $ 392,361 $ 242,963 Adjusted cost of revenue (1) 36,872 27,358 Adjusted gross profit 355,489 215,605 Adjusted operating expenses (2) 240,218 205,580 Stock-based compensation and related taxes 107,405 595,537 Depreciation and amortization 3,963 3,743 Interest (income) expense, net (20,414) (15,447) Income tax expense (benefit) (1,721) 365 Other segment expenses (3) (120) 893 Segment net income (loss) $ 26,158 $ (575,066) Consolidated net income (loss) $ 26,158 $ (575,066) ________________ (1) Adjusted cost of revenue is cost of revenue adjusted for stock-based compensation and related taxes as follows: Three months ended March 31, 2025 2024 (in thousands) Cost of revenue $ 37,089 $ 27,616 Less: Stock-based compensation and related taxes 217 258 Adjusted cost of revenue $ 36,872 $ 27,358 (2) Adjusted operating expenses is operating expenses (comprised of research and development, sales and marketing, and general and administrative expenses) adjusted for stock-based compensation and related taxes and depreciation and amortization as follows: Three months ended March 31, 2025 2024 (in thousands) Operating expenses $ 351,369 $ 804,602 Less: Stock-based compensation and related taxes 107,188 595,279 Depreciation and amortization 3,963 3,743 Adjusted operating expenses $ 240,218 $ 205,580 (3) Other segment expenses primarily includes realized gains and losses on sales of marketable securities and foreign currency transaction gains and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Sour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92361</v>
      </c>
      <c r="C4" s="6" t="n">
        <v>242963</v>
      </c>
    </row>
    <row r="5">
      <c r="A5" s="4" t="inlineStr">
        <is>
          <t>Advertis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58630</v>
      </c>
      <c r="C7" s="5" t="n">
        <v>222682</v>
      </c>
    </row>
    <row r="8">
      <c r="A8" s="4" t="inlineStr">
        <is>
          <t>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3731</v>
      </c>
      <c r="C10" s="6" t="n">
        <v>2028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Geograph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92361</v>
      </c>
      <c r="C4" s="6" t="n">
        <v>24296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13852</v>
      </c>
      <c r="C7" s="6" t="n">
        <v>199803</v>
      </c>
    </row>
    <row r="8">
      <c r="A8" s="4" t="inlineStr">
        <is>
          <t>United States | Revenue from Contract with Customer Benchmark | Geographic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 (more than)</t>
        </is>
      </c>
      <c r="B10" s="9" t="n">
        <v>0.1</v>
      </c>
      <c r="C10" s="9" t="n">
        <v>0.1</v>
      </c>
    </row>
    <row r="11">
      <c r="A11" s="4" t="inlineStr">
        <is>
          <t>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78509</v>
      </c>
      <c r="C13" s="6" t="n">
        <v>4316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6" t="n">
        <v>20800000</v>
      </c>
      <c r="C4" s="4" t="inlineStr">
        <is>
          <t xml:space="preserve"> </t>
        </is>
      </c>
      <c r="D4" s="6" t="n">
        <v>14900000</v>
      </c>
    </row>
    <row r="5">
      <c r="A5" s="4" t="inlineStr">
        <is>
          <t>Revenue recognized from deferred revenue balance in prior periods</t>
        </is>
      </c>
      <c r="B5" s="5" t="n">
        <v>9100000</v>
      </c>
      <c r="C5" s="6" t="n">
        <v>0</v>
      </c>
      <c r="D5" s="4" t="inlineStr">
        <is>
          <t xml:space="preserve"> </t>
        </is>
      </c>
    </row>
    <row r="6">
      <c r="A6" s="4" t="inlineStr">
        <is>
          <t>Aggregate amount of remaining performance obligations</t>
        </is>
      </c>
      <c r="B6" s="5" t="n">
        <v>224500000</v>
      </c>
      <c r="C6" s="4" t="inlineStr">
        <is>
          <t xml:space="preserve"> </t>
        </is>
      </c>
      <c r="D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Aggregate amount of remaining performance obligations</t>
        </is>
      </c>
      <c r="B9" s="6" t="n">
        <v>85900000</v>
      </c>
      <c r="C9" s="4" t="inlineStr">
        <is>
          <t xml:space="preserve"> </t>
        </is>
      </c>
      <c r="D9" s="4" t="inlineStr">
        <is>
          <t xml:space="preserve"> </t>
        </is>
      </c>
    </row>
    <row r="10">
      <c r="A10" s="4" t="inlineStr">
        <is>
          <t>Expected timing of revenue recognition for remaining performance obligations</t>
        </is>
      </c>
      <c r="B10" s="4" t="inlineStr">
        <is>
          <t>9 months</t>
        </is>
      </c>
      <c r="C10" s="4" t="inlineStr">
        <is>
          <t xml:space="preserve"> </t>
        </is>
      </c>
      <c r="D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Aggregate amount of remaining performance obligations</t>
        </is>
      </c>
      <c r="B13" s="6" t="n">
        <v>113300000</v>
      </c>
      <c r="C13" s="4" t="inlineStr">
        <is>
          <t xml:space="preserve"> </t>
        </is>
      </c>
      <c r="D13" s="4" t="inlineStr">
        <is>
          <t xml:space="preserve"> </t>
        </is>
      </c>
    </row>
    <row r="14">
      <c r="A14" s="4" t="inlineStr">
        <is>
          <t>Expected timing of revenue recognition for remaining performance obligations</t>
        </is>
      </c>
      <c r="B14" s="4" t="inlineStr">
        <is>
          <t>1 year</t>
        </is>
      </c>
      <c r="C14" s="4" t="inlineStr">
        <is>
          <t xml:space="preserve"> </t>
        </is>
      </c>
      <c r="D14" s="4" t="inlineStr">
        <is>
          <t xml:space="preserve"> </t>
        </is>
      </c>
    </row>
    <row r="15">
      <c r="A15" s="4" t="inlineStr">
        <is>
          <t>Revenue, Remaining Performance Obligation, Expected Timing of Satisfaction, Start Date [Axis]: 2027-01-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Aggregate amount of remaining performance obligations</t>
        </is>
      </c>
      <c r="B17" s="6" t="n">
        <v>25300000</v>
      </c>
      <c r="C17" s="4" t="inlineStr">
        <is>
          <t xml:space="preserve"> </t>
        </is>
      </c>
      <c r="D17" s="4" t="inlineStr">
        <is>
          <t xml:space="preserve"> </t>
        </is>
      </c>
    </row>
    <row r="18">
      <c r="A18" s="4" t="inlineStr">
        <is>
          <t>Expected timing of revenue recognition for remaining performance obligations</t>
        </is>
      </c>
      <c r="B18" s="4" t="inlineStr">
        <is>
          <t>1 year</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5" customWidth="1" min="3" max="3"/>
  </cols>
  <sheetData>
    <row r="1">
      <c r="A1" s="1" t="inlineStr">
        <is>
          <t>Net Income (Loss) per Share - Narrative (Details)</t>
        </is>
      </c>
      <c r="C1" s="2" t="inlineStr">
        <is>
          <t>3 Months Ended</t>
        </is>
      </c>
    </row>
    <row r="2">
      <c r="B2" s="2" t="inlineStr">
        <is>
          <t>Mar. 25, 2024 shares</t>
        </is>
      </c>
      <c r="C2" s="2" t="inlineStr">
        <is>
          <t>Mar. 24, 2024</t>
        </is>
      </c>
    </row>
    <row r="3">
      <c r="A3" s="3" t="inlineStr">
        <is>
          <t>Class of Stock [Line Items]</t>
        </is>
      </c>
      <c r="B3" s="4" t="inlineStr">
        <is>
          <t xml:space="preserve"> </t>
        </is>
      </c>
      <c r="C3" s="4" t="inlineStr">
        <is>
          <t xml:space="preserve"> </t>
        </is>
      </c>
    </row>
    <row r="4">
      <c r="A4" s="4" t="inlineStr">
        <is>
          <t>Preferred stock, annual dividend rate</t>
        </is>
      </c>
      <c r="B4" s="4" t="inlineStr">
        <is>
          <t xml:space="preserve"> </t>
        </is>
      </c>
      <c r="C4" s="9" t="n">
        <v>0.08</v>
      </c>
    </row>
    <row r="5">
      <c r="A5" s="4" t="inlineStr">
        <is>
          <t>Conversion ratio</t>
        </is>
      </c>
      <c r="B5" s="5" t="n">
        <v>1</v>
      </c>
      <c r="C5" s="4" t="inlineStr">
        <is>
          <t xml:space="preserve"> </t>
        </is>
      </c>
    </row>
    <row r="6">
      <c r="A6" s="4" t="inlineStr">
        <is>
          <t>Class B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nversion of redeemable convertible preferred stock into common stock in connection with initial public offering (in shares)</t>
        </is>
      </c>
      <c r="B8" s="5" t="n">
        <v>67917432</v>
      </c>
      <c r="C8" s="4" t="inlineStr">
        <is>
          <t xml:space="preserve"> </t>
        </is>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nversion of redeemable convertible preferred stock into common stock in connection with initial public offering (in shares)</t>
        </is>
      </c>
      <c r="B11" s="5" t="n">
        <v>5104017</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Net Income (Loss) per Share (Details) - USD ($) $ / shares in Units, $ in Thousands</t>
        </is>
      </c>
      <c r="B1" s="2" t="inlineStr">
        <is>
          <t>3 Months Ended</t>
        </is>
      </c>
    </row>
    <row r="2">
      <c r="B2" s="2" t="inlineStr">
        <is>
          <t>Mar. 31, 2025</t>
        </is>
      </c>
      <c r="C2" s="2" t="inlineStr">
        <is>
          <t>Mar. 31, 2024</t>
        </is>
      </c>
    </row>
    <row r="3">
      <c r="A3" s="3" t="inlineStr">
        <is>
          <t>Denominator:</t>
        </is>
      </c>
      <c r="B3" s="4" t="inlineStr">
        <is>
          <t xml:space="preserve"> </t>
        </is>
      </c>
      <c r="C3" s="4" t="inlineStr">
        <is>
          <t xml:space="preserve"> </t>
        </is>
      </c>
    </row>
    <row r="4">
      <c r="A4" s="4" t="inlineStr">
        <is>
          <t>Basic weighted-average common shares outstanding (in shares)</t>
        </is>
      </c>
      <c r="B4" s="5" t="n">
        <v>182024207</v>
      </c>
      <c r="C4" s="5" t="n">
        <v>70240492</v>
      </c>
    </row>
    <row r="5">
      <c r="A5" s="4" t="inlineStr">
        <is>
          <t>Basic income (loss) per share attributable to common stockholders</t>
        </is>
      </c>
      <c r="B5" s="8" t="n">
        <v>0.14</v>
      </c>
      <c r="C5" s="8" t="n">
        <v>-8.19</v>
      </c>
    </row>
    <row r="6">
      <c r="A6" s="3" t="inlineStr">
        <is>
          <t>Denominator:</t>
        </is>
      </c>
      <c r="B6" s="4" t="inlineStr">
        <is>
          <t xml:space="preserve"> </t>
        </is>
      </c>
      <c r="C6" s="4" t="inlineStr">
        <is>
          <t xml:space="preserve"> </t>
        </is>
      </c>
    </row>
    <row r="7">
      <c r="A7" s="4" t="inlineStr">
        <is>
          <t>Basic weighted-average common shares outstanding (in shares)</t>
        </is>
      </c>
      <c r="B7" s="5" t="n">
        <v>182024207</v>
      </c>
      <c r="C7" s="5" t="n">
        <v>70240492</v>
      </c>
    </row>
    <row r="8">
      <c r="A8" s="4" t="inlineStr">
        <is>
          <t>Shares used in computation of diluted net income (loss) per share attributable to common stockholders</t>
        </is>
      </c>
      <c r="B8" s="5" t="n">
        <v>201275223</v>
      </c>
      <c r="C8" s="5" t="n">
        <v>70240492</v>
      </c>
    </row>
    <row r="9">
      <c r="A9" s="4" t="inlineStr">
        <is>
          <t>Diluted income (loss) per share attributable to common stockholders (in dollars per share)</t>
        </is>
      </c>
      <c r="B9" s="8" t="n">
        <v>0.13</v>
      </c>
      <c r="C9" s="8" t="n">
        <v>-8.19</v>
      </c>
    </row>
    <row r="10">
      <c r="A10" s="4" t="inlineStr">
        <is>
          <t>Class A</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income (loss) attributable to common stockholders</t>
        </is>
      </c>
      <c r="B12" s="6" t="n">
        <v>18214</v>
      </c>
      <c r="C12" s="6" t="n">
        <v>-92094</v>
      </c>
    </row>
    <row r="13">
      <c r="A13" s="3" t="inlineStr">
        <is>
          <t>Denominator:</t>
        </is>
      </c>
      <c r="B13" s="4" t="inlineStr">
        <is>
          <t xml:space="preserve"> </t>
        </is>
      </c>
      <c r="C13" s="4" t="inlineStr">
        <is>
          <t xml:space="preserve"> </t>
        </is>
      </c>
    </row>
    <row r="14">
      <c r="A14" s="4" t="inlineStr">
        <is>
          <t>Basic weighted-average common shares outstanding (in shares)</t>
        </is>
      </c>
      <c r="B14" s="5" t="n">
        <v>126746933</v>
      </c>
      <c r="C14" s="5" t="n">
        <v>11248688</v>
      </c>
    </row>
    <row r="15">
      <c r="A15" s="4" t="inlineStr">
        <is>
          <t>Basic income (loss) per share attributable to common stockholders</t>
        </is>
      </c>
      <c r="B15" s="8" t="n">
        <v>0.14</v>
      </c>
      <c r="C15" s="8" t="n">
        <v>-8.19</v>
      </c>
    </row>
    <row r="16">
      <c r="A16" s="3" t="inlineStr">
        <is>
          <t>Numerator:</t>
        </is>
      </c>
      <c r="B16" s="4" t="inlineStr">
        <is>
          <t xml:space="preserve"> </t>
        </is>
      </c>
      <c r="C16" s="4" t="inlineStr">
        <is>
          <t xml:space="preserve"> </t>
        </is>
      </c>
    </row>
    <row r="17">
      <c r="A17" s="4" t="inlineStr">
        <is>
          <t>Net income (loss) attributable to common stockholders</t>
        </is>
      </c>
      <c r="B17" s="6" t="n">
        <v>18974</v>
      </c>
      <c r="C17" s="6" t="n">
        <v>-92094</v>
      </c>
    </row>
    <row r="18">
      <c r="A18" s="3" t="inlineStr">
        <is>
          <t>Denominator:</t>
        </is>
      </c>
      <c r="B18" s="4" t="inlineStr">
        <is>
          <t xml:space="preserve"> </t>
        </is>
      </c>
      <c r="C18" s="4" t="inlineStr">
        <is>
          <t xml:space="preserve"> </t>
        </is>
      </c>
    </row>
    <row r="19">
      <c r="A19" s="4" t="inlineStr">
        <is>
          <t>Basic weighted-average common shares outstanding (in shares)</t>
        </is>
      </c>
      <c r="B19" s="5" t="n">
        <v>126746933</v>
      </c>
      <c r="C19" s="5" t="n">
        <v>11248688</v>
      </c>
    </row>
    <row r="20">
      <c r="A20" s="4" t="inlineStr">
        <is>
          <t>Weighted average effect of dilutive potential common stock (in shares)</t>
        </is>
      </c>
      <c r="B20" s="5" t="n">
        <v>19251016</v>
      </c>
      <c r="C20" s="5" t="n">
        <v>0</v>
      </c>
    </row>
    <row r="21">
      <c r="A21" s="4" t="inlineStr">
        <is>
          <t>Shares used in computation of diluted net income (loss) per share attributable to common stockholders</t>
        </is>
      </c>
      <c r="B21" s="5" t="n">
        <v>145997949</v>
      </c>
      <c r="C21" s="5" t="n">
        <v>11248688</v>
      </c>
    </row>
    <row r="22">
      <c r="A22" s="4" t="inlineStr">
        <is>
          <t>Diluted income (loss) per share attributable to common stockholders (in dollars per share)</t>
        </is>
      </c>
      <c r="B22" s="8" t="n">
        <v>0.13</v>
      </c>
      <c r="C22" s="8" t="n">
        <v>-8.19</v>
      </c>
    </row>
    <row r="23">
      <c r="A23" s="4" t="inlineStr">
        <is>
          <t>Class B</t>
        </is>
      </c>
      <c r="B23" s="4" t="inlineStr">
        <is>
          <t xml:space="preserve"> </t>
        </is>
      </c>
      <c r="C23" s="4" t="inlineStr">
        <is>
          <t xml:space="preserve"> </t>
        </is>
      </c>
    </row>
    <row r="24">
      <c r="A24" s="3" t="inlineStr">
        <is>
          <t>Numerator:</t>
        </is>
      </c>
      <c r="B24" s="4" t="inlineStr">
        <is>
          <t xml:space="preserve"> </t>
        </is>
      </c>
      <c r="C24" s="4" t="inlineStr">
        <is>
          <t xml:space="preserve"> </t>
        </is>
      </c>
    </row>
    <row r="25">
      <c r="A25" s="4" t="inlineStr">
        <is>
          <t>Net income (loss) attributable to common stockholders</t>
        </is>
      </c>
      <c r="B25" s="6" t="n">
        <v>7944</v>
      </c>
      <c r="C25" s="6" t="n">
        <v>-482972</v>
      </c>
    </row>
    <row r="26">
      <c r="A26" s="3" t="inlineStr">
        <is>
          <t>Denominator:</t>
        </is>
      </c>
      <c r="B26" s="4" t="inlineStr">
        <is>
          <t xml:space="preserve"> </t>
        </is>
      </c>
      <c r="C26" s="4" t="inlineStr">
        <is>
          <t xml:space="preserve"> </t>
        </is>
      </c>
    </row>
    <row r="27">
      <c r="A27" s="4" t="inlineStr">
        <is>
          <t>Basic weighted-average common shares outstanding (in shares)</t>
        </is>
      </c>
      <c r="B27" s="5" t="n">
        <v>55277274</v>
      </c>
      <c r="C27" s="5" t="n">
        <v>58991804</v>
      </c>
    </row>
    <row r="28">
      <c r="A28" s="4" t="inlineStr">
        <is>
          <t>Basic income (loss) per share attributable to common stockholders</t>
        </is>
      </c>
      <c r="B28" s="8" t="n">
        <v>0.14</v>
      </c>
      <c r="C28" s="8" t="n">
        <v>-8.19</v>
      </c>
    </row>
    <row r="29">
      <c r="A29" s="3" t="inlineStr">
        <is>
          <t>Numerator:</t>
        </is>
      </c>
      <c r="B29" s="4" t="inlineStr">
        <is>
          <t xml:space="preserve"> </t>
        </is>
      </c>
      <c r="C29" s="4" t="inlineStr">
        <is>
          <t xml:space="preserve"> </t>
        </is>
      </c>
    </row>
    <row r="30">
      <c r="A30" s="4" t="inlineStr">
        <is>
          <t>Net income (loss) attributable to common stockholders</t>
        </is>
      </c>
      <c r="B30" s="6" t="n">
        <v>7184</v>
      </c>
      <c r="C30" s="6" t="n">
        <v>-482972</v>
      </c>
    </row>
    <row r="31">
      <c r="A31" s="3" t="inlineStr">
        <is>
          <t>Denominator:</t>
        </is>
      </c>
      <c r="B31" s="4" t="inlineStr">
        <is>
          <t xml:space="preserve"> </t>
        </is>
      </c>
      <c r="C31" s="4" t="inlineStr">
        <is>
          <t xml:space="preserve"> </t>
        </is>
      </c>
    </row>
    <row r="32">
      <c r="A32" s="4" t="inlineStr">
        <is>
          <t>Basic weighted-average common shares outstanding (in shares)</t>
        </is>
      </c>
      <c r="B32" s="5" t="n">
        <v>55277274</v>
      </c>
      <c r="C32" s="5" t="n">
        <v>58991804</v>
      </c>
    </row>
    <row r="33">
      <c r="A33" s="4" t="inlineStr">
        <is>
          <t>Weighted average effect of dilutive potential common stock (in shares)</t>
        </is>
      </c>
      <c r="B33" s="5" t="n">
        <v>0</v>
      </c>
      <c r="C33" s="5" t="n">
        <v>0</v>
      </c>
    </row>
    <row r="34">
      <c r="A34" s="4" t="inlineStr">
        <is>
          <t>Shares used in computation of diluted net income (loss) per share attributable to common stockholders</t>
        </is>
      </c>
      <c r="B34" s="5" t="n">
        <v>55277274</v>
      </c>
      <c r="C34" s="5" t="n">
        <v>58991804</v>
      </c>
    </row>
    <row r="35">
      <c r="A35" s="4" t="inlineStr">
        <is>
          <t>Diluted income (loss) per share attributable to common stockholders (in dollars per share)</t>
        </is>
      </c>
      <c r="B35" s="8" t="n">
        <v>0.13</v>
      </c>
      <c r="C35" s="8" t="n">
        <v>-8.1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hares Excluded from Computation of Net Income (Loss) per Share (Details) - shares</t>
        </is>
      </c>
      <c r="B1" s="2" t="inlineStr">
        <is>
          <t>3 Months Ended</t>
        </is>
      </c>
    </row>
    <row r="2">
      <c r="B2" s="2" t="inlineStr">
        <is>
          <t>Mar. 31, 2025</t>
        </is>
      </c>
      <c r="C2" s="2" t="inlineStr">
        <is>
          <t>Mar. 31, 2024</t>
        </is>
      </c>
    </row>
    <row r="3">
      <c r="A3" s="4" t="inlineStr">
        <is>
          <t>Class A</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net income (loss) per share (in shares)</t>
        </is>
      </c>
      <c r="B5" s="5" t="n">
        <v>143904</v>
      </c>
      <c r="C5" s="5" t="n">
        <v>34123775</v>
      </c>
    </row>
    <row r="6">
      <c r="A6" s="4" t="inlineStr">
        <is>
          <t>Class A |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net income (loss) per share (in shares)</t>
        </is>
      </c>
      <c r="B8" s="5" t="n">
        <v>0</v>
      </c>
      <c r="C8" s="5" t="n">
        <v>19365137</v>
      </c>
    </row>
    <row r="9">
      <c r="A9" s="4" t="inlineStr">
        <is>
          <t>Class A | Unvested RSUs and RSA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net income (loss) per share (in shares)</t>
        </is>
      </c>
      <c r="B11" s="5" t="n">
        <v>143904</v>
      </c>
      <c r="C11" s="5" t="n">
        <v>14758638</v>
      </c>
    </row>
    <row r="12">
      <c r="A12" s="4" t="inlineStr">
        <is>
          <t>Class B</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net income (loss) per share (in shares)</t>
        </is>
      </c>
      <c r="B14" s="5" t="n">
        <v>0</v>
      </c>
      <c r="C14" s="5" t="n">
        <v>7790768</v>
      </c>
    </row>
    <row r="15">
      <c r="A15" s="4" t="inlineStr">
        <is>
          <t>Class B | Stock op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net income (loss) per share (in shares)</t>
        </is>
      </c>
      <c r="B17" s="5" t="n">
        <v>0</v>
      </c>
      <c r="C17" s="5" t="n">
        <v>6418074</v>
      </c>
    </row>
    <row r="18">
      <c r="A18" s="4" t="inlineStr">
        <is>
          <t>Class B | Unvested RSUs and RSA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net income (loss) per share (in shares)</t>
        </is>
      </c>
      <c r="B20" s="5" t="n">
        <v>0</v>
      </c>
      <c r="C20" s="5" t="n">
        <v>137269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92361</v>
      </c>
      <c r="C4" s="6" t="n">
        <v>242963</v>
      </c>
    </row>
    <row r="5">
      <c r="A5" s="3" t="inlineStr">
        <is>
          <t>Costs and expenses:</t>
        </is>
      </c>
      <c r="B5" s="4" t="inlineStr">
        <is>
          <t xml:space="preserve"> </t>
        </is>
      </c>
      <c r="C5" s="4" t="inlineStr">
        <is>
          <t xml:space="preserve"> </t>
        </is>
      </c>
    </row>
    <row r="6">
      <c r="A6" s="4" t="inlineStr">
        <is>
          <t>Cost of revenue</t>
        </is>
      </c>
      <c r="B6" s="5" t="n">
        <v>37089</v>
      </c>
      <c r="C6" s="5" t="n">
        <v>27616</v>
      </c>
    </row>
    <row r="7">
      <c r="A7" s="4" t="inlineStr">
        <is>
          <t>Research and development</t>
        </is>
      </c>
      <c r="B7" s="5" t="n">
        <v>191271</v>
      </c>
      <c r="C7" s="5" t="n">
        <v>437030</v>
      </c>
    </row>
    <row r="8">
      <c r="A8" s="4" t="inlineStr">
        <is>
          <t>Sales and marketing</t>
        </is>
      </c>
      <c r="B8" s="5" t="n">
        <v>90685</v>
      </c>
      <c r="C8" s="5" t="n">
        <v>124095</v>
      </c>
    </row>
    <row r="9">
      <c r="A9" s="4" t="inlineStr">
        <is>
          <t>General and administrative</t>
        </is>
      </c>
      <c r="B9" s="5" t="n">
        <v>69413</v>
      </c>
      <c r="C9" s="5" t="n">
        <v>243477</v>
      </c>
    </row>
    <row r="10">
      <c r="A10" s="4" t="inlineStr">
        <is>
          <t>Total costs and expenses</t>
        </is>
      </c>
      <c r="B10" s="5" t="n">
        <v>388458</v>
      </c>
      <c r="C10" s="5" t="n">
        <v>832218</v>
      </c>
    </row>
    <row r="11">
      <c r="A11" s="4" t="inlineStr">
        <is>
          <t>Income (loss) from operations</t>
        </is>
      </c>
      <c r="B11" s="5" t="n">
        <v>3903</v>
      </c>
      <c r="C11" s="5" t="n">
        <v>-589255</v>
      </c>
    </row>
    <row r="12">
      <c r="A12" s="4" t="inlineStr">
        <is>
          <t>Other income (expense), net</t>
        </is>
      </c>
      <c r="B12" s="5" t="n">
        <v>20534</v>
      </c>
      <c r="C12" s="5" t="n">
        <v>14554</v>
      </c>
    </row>
    <row r="13">
      <c r="A13" s="4" t="inlineStr">
        <is>
          <t>Income (loss) before income taxes</t>
        </is>
      </c>
      <c r="B13" s="5" t="n">
        <v>24437</v>
      </c>
      <c r="C13" s="5" t="n">
        <v>-574701</v>
      </c>
    </row>
    <row r="14">
      <c r="A14" s="4" t="inlineStr">
        <is>
          <t>Income tax expense (benefit)</t>
        </is>
      </c>
      <c r="B14" s="5" t="n">
        <v>-1721</v>
      </c>
      <c r="C14" s="5" t="n">
        <v>365</v>
      </c>
    </row>
    <row r="15">
      <c r="A15" s="4" t="inlineStr">
        <is>
          <t>Net income (loss)</t>
        </is>
      </c>
      <c r="B15" s="6" t="n">
        <v>26158</v>
      </c>
      <c r="C15" s="6" t="n">
        <v>-575066</v>
      </c>
    </row>
    <row r="16">
      <c r="A16" s="3" t="inlineStr">
        <is>
          <t>Net income (loss) per share attributable to Class A and Class B common stock (Note 4)</t>
        </is>
      </c>
      <c r="B16" s="4" t="inlineStr">
        <is>
          <t xml:space="preserve"> </t>
        </is>
      </c>
      <c r="C16" s="4" t="inlineStr">
        <is>
          <t xml:space="preserve"> </t>
        </is>
      </c>
    </row>
    <row r="17">
      <c r="A17" s="4" t="inlineStr">
        <is>
          <t>Basic (in dollars per share)</t>
        </is>
      </c>
      <c r="B17" s="8" t="n">
        <v>0.14</v>
      </c>
      <c r="C17" s="8" t="n">
        <v>-8.19</v>
      </c>
    </row>
    <row r="18">
      <c r="A18" s="4" t="inlineStr">
        <is>
          <t>Diluted (in dollars per share)</t>
        </is>
      </c>
      <c r="B18" s="8" t="n">
        <v>0.13</v>
      </c>
      <c r="C18" s="8" t="n">
        <v>-8.19</v>
      </c>
    </row>
    <row r="19">
      <c r="A19" s="3" t="inlineStr">
        <is>
          <t>Weighted-average shares of Class A and Class B common stock used to compute net income (loss) per share attributable to common stockholders</t>
        </is>
      </c>
      <c r="B19" s="4" t="inlineStr">
        <is>
          <t xml:space="preserve"> </t>
        </is>
      </c>
      <c r="C19" s="4" t="inlineStr">
        <is>
          <t xml:space="preserve"> </t>
        </is>
      </c>
    </row>
    <row r="20">
      <c r="A20" s="4" t="inlineStr">
        <is>
          <t>Basic (in shares)</t>
        </is>
      </c>
      <c r="B20" s="5" t="n">
        <v>182024207</v>
      </c>
      <c r="C20" s="5" t="n">
        <v>70240492</v>
      </c>
    </row>
    <row r="21">
      <c r="A21" s="4" t="inlineStr">
        <is>
          <t>Diluted (in shares)</t>
        </is>
      </c>
      <c r="B21" s="5" t="n">
        <v>201275223</v>
      </c>
      <c r="C21" s="5" t="n">
        <v>702404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Gross unrealized gains</t>
        </is>
      </c>
      <c r="B3" s="6" t="n">
        <v>1607</v>
      </c>
      <c r="C3" s="6" t="n">
        <v>1638</v>
      </c>
    </row>
    <row r="4">
      <c r="A4" s="4" t="inlineStr">
        <is>
          <t>Gross unrealized losses</t>
        </is>
      </c>
      <c r="B4" s="5" t="n">
        <v>-192</v>
      </c>
      <c r="C4" s="5" t="n">
        <v>-566</v>
      </c>
    </row>
    <row r="5">
      <c r="A5" s="3" t="inlineStr">
        <is>
          <t>Total</t>
        </is>
      </c>
      <c r="B5" s="4" t="inlineStr">
        <is>
          <t xml:space="preserve"> </t>
        </is>
      </c>
      <c r="C5" s="4" t="inlineStr">
        <is>
          <t xml:space="preserve"> </t>
        </is>
      </c>
    </row>
    <row r="6">
      <c r="A6" s="4" t="inlineStr">
        <is>
          <t>Cost or amortized cost</t>
        </is>
      </c>
      <c r="B6" s="5" t="n">
        <v>1897753</v>
      </c>
      <c r="C6" s="5" t="n">
        <v>1782155</v>
      </c>
    </row>
    <row r="7">
      <c r="A7" s="4" t="inlineStr">
        <is>
          <t>Fair value</t>
        </is>
      </c>
      <c r="B7" s="5" t="n">
        <v>1899168</v>
      </c>
      <c r="C7" s="5" t="n">
        <v>1783227</v>
      </c>
    </row>
    <row r="8">
      <c r="A8" s="4" t="inlineStr">
        <is>
          <t>Money market funds</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Cost or amortized cost</t>
        </is>
      </c>
      <c r="B10" s="5" t="n">
        <v>546127</v>
      </c>
      <c r="C10" s="5" t="n">
        <v>497461</v>
      </c>
    </row>
    <row r="11">
      <c r="A11" s="4" t="inlineStr">
        <is>
          <t>U.S. treasury securities | Cash equivalent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Cost or amortized cost</t>
        </is>
      </c>
      <c r="B13" s="5" t="n">
        <v>12508</v>
      </c>
      <c r="C13" s="5" t="n">
        <v>5979</v>
      </c>
    </row>
    <row r="14">
      <c r="A14" s="4" t="inlineStr">
        <is>
          <t>Gross unrealized gains</t>
        </is>
      </c>
      <c r="B14" s="5" t="n">
        <v>0</v>
      </c>
      <c r="C14" s="5" t="n">
        <v>2</v>
      </c>
    </row>
    <row r="15">
      <c r="A15" s="4" t="inlineStr">
        <is>
          <t>Gross unrealized losses</t>
        </is>
      </c>
      <c r="B15" s="5" t="n">
        <v>0</v>
      </c>
      <c r="C15" s="5" t="n">
        <v>0</v>
      </c>
    </row>
    <row r="16">
      <c r="A16" s="4" t="inlineStr">
        <is>
          <t>Fair value</t>
        </is>
      </c>
      <c r="B16" s="5" t="n">
        <v>12508</v>
      </c>
      <c r="C16" s="5" t="n">
        <v>5981</v>
      </c>
    </row>
    <row r="17">
      <c r="A17" s="4" t="inlineStr">
        <is>
          <t>U.S. treasury securities | Marketable securitie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Cost or amortized cost</t>
        </is>
      </c>
      <c r="B19" s="5" t="n">
        <v>767005</v>
      </c>
      <c r="C19" s="5" t="n">
        <v>817996</v>
      </c>
    </row>
    <row r="20">
      <c r="A20" s="4" t="inlineStr">
        <is>
          <t>Gross unrealized gains</t>
        </is>
      </c>
      <c r="B20" s="5" t="n">
        <v>1084</v>
      </c>
      <c r="C20" s="5" t="n">
        <v>1120</v>
      </c>
    </row>
    <row r="21">
      <c r="A21" s="4" t="inlineStr">
        <is>
          <t>Gross unrealized losses</t>
        </is>
      </c>
      <c r="B21" s="5" t="n">
        <v>-85</v>
      </c>
      <c r="C21" s="5" t="n">
        <v>-396</v>
      </c>
    </row>
    <row r="22">
      <c r="A22" s="4" t="inlineStr">
        <is>
          <t>Fair value</t>
        </is>
      </c>
      <c r="B22" s="5" t="n">
        <v>768004</v>
      </c>
      <c r="C22" s="5" t="n">
        <v>818720</v>
      </c>
    </row>
    <row r="23">
      <c r="A23" s="4" t="inlineStr">
        <is>
          <t>Certificates of deposit</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Cost or amortized cost</t>
        </is>
      </c>
      <c r="B25" s="5" t="n">
        <v>25118</v>
      </c>
      <c r="C25" s="4" t="inlineStr">
        <is>
          <t xml:space="preserve"> </t>
        </is>
      </c>
    </row>
    <row r="26">
      <c r="A26" s="4" t="inlineStr">
        <is>
          <t>Corporate bonds | Cash equivalents</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Cost or amortized cost</t>
        </is>
      </c>
      <c r="B28" s="4" t="inlineStr">
        <is>
          <t xml:space="preserve"> </t>
        </is>
      </c>
      <c r="C28" s="5" t="n">
        <v>1066</v>
      </c>
    </row>
    <row r="29">
      <c r="A29" s="4" t="inlineStr">
        <is>
          <t>Gross unrealized gains</t>
        </is>
      </c>
      <c r="B29" s="4" t="inlineStr">
        <is>
          <t xml:space="preserve"> </t>
        </is>
      </c>
      <c r="C29" s="5" t="n">
        <v>2</v>
      </c>
    </row>
    <row r="30">
      <c r="A30" s="4" t="inlineStr">
        <is>
          <t>Gross unrealized losses</t>
        </is>
      </c>
      <c r="B30" s="4" t="inlineStr">
        <is>
          <t xml:space="preserve"> </t>
        </is>
      </c>
      <c r="C30" s="5" t="n">
        <v>0</v>
      </c>
    </row>
    <row r="31">
      <c r="A31" s="4" t="inlineStr">
        <is>
          <t>Fair value</t>
        </is>
      </c>
      <c r="B31" s="4" t="inlineStr">
        <is>
          <t xml:space="preserve"> </t>
        </is>
      </c>
      <c r="C31" s="5" t="n">
        <v>1068</v>
      </c>
    </row>
    <row r="32">
      <c r="A32" s="4" t="inlineStr">
        <is>
          <t>Corporate bonds | Marketable securities</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Cost or amortized cost</t>
        </is>
      </c>
      <c r="B34" s="5" t="n">
        <v>198458</v>
      </c>
      <c r="C34" s="5" t="n">
        <v>159424</v>
      </c>
    </row>
    <row r="35">
      <c r="A35" s="4" t="inlineStr">
        <is>
          <t>Gross unrealized gains</t>
        </is>
      </c>
      <c r="B35" s="5" t="n">
        <v>433</v>
      </c>
      <c r="C35" s="5" t="n">
        <v>400</v>
      </c>
    </row>
    <row r="36">
      <c r="A36" s="4" t="inlineStr">
        <is>
          <t>Gross unrealized losses</t>
        </is>
      </c>
      <c r="B36" s="5" t="n">
        <v>-49</v>
      </c>
      <c r="C36" s="5" t="n">
        <v>-86</v>
      </c>
    </row>
    <row r="37">
      <c r="A37" s="4" t="inlineStr">
        <is>
          <t>Fair value</t>
        </is>
      </c>
      <c r="B37" s="5" t="n">
        <v>198842</v>
      </c>
      <c r="C37" s="5" t="n">
        <v>159738</v>
      </c>
    </row>
    <row r="38">
      <c r="A38" s="4" t="inlineStr">
        <is>
          <t>U.S. agency bonds | Marketable securities</t>
        </is>
      </c>
      <c r="B38" s="4" t="inlineStr">
        <is>
          <t xml:space="preserve"> </t>
        </is>
      </c>
      <c r="C38" s="4" t="inlineStr">
        <is>
          <t xml:space="preserve"> </t>
        </is>
      </c>
    </row>
    <row r="39">
      <c r="A39" s="3" t="inlineStr">
        <is>
          <t>Marketable securities:</t>
        </is>
      </c>
      <c r="B39" s="4" t="inlineStr">
        <is>
          <t xml:space="preserve"> </t>
        </is>
      </c>
      <c r="C39" s="4" t="inlineStr">
        <is>
          <t xml:space="preserve"> </t>
        </is>
      </c>
    </row>
    <row r="40">
      <c r="A40" s="4" t="inlineStr">
        <is>
          <t>Cost or amortized cost</t>
        </is>
      </c>
      <c r="B40" s="5" t="n">
        <v>208446</v>
      </c>
      <c r="C40" s="5" t="n">
        <v>117965</v>
      </c>
    </row>
    <row r="41">
      <c r="A41" s="4" t="inlineStr">
        <is>
          <t>Gross unrealized gains</t>
        </is>
      </c>
      <c r="B41" s="5" t="n">
        <v>59</v>
      </c>
      <c r="C41" s="5" t="n">
        <v>15</v>
      </c>
    </row>
    <row r="42">
      <c r="A42" s="4" t="inlineStr">
        <is>
          <t>Gross unrealized losses</t>
        </is>
      </c>
      <c r="B42" s="5" t="n">
        <v>-52</v>
      </c>
      <c r="C42" s="5" t="n">
        <v>-62</v>
      </c>
    </row>
    <row r="43">
      <c r="A43" s="4" t="inlineStr">
        <is>
          <t>Fair value</t>
        </is>
      </c>
      <c r="B43" s="5" t="n">
        <v>208453</v>
      </c>
      <c r="C43" s="5" t="n">
        <v>117918</v>
      </c>
    </row>
    <row r="44">
      <c r="A44" s="4" t="inlineStr">
        <is>
          <t>Commercial paper | Marketable securities</t>
        </is>
      </c>
      <c r="B44" s="4" t="inlineStr">
        <is>
          <t xml:space="preserve"> </t>
        </is>
      </c>
      <c r="C44" s="4" t="inlineStr">
        <is>
          <t xml:space="preserve"> </t>
        </is>
      </c>
    </row>
    <row r="45">
      <c r="A45" s="3" t="inlineStr">
        <is>
          <t>Marketable securities:</t>
        </is>
      </c>
      <c r="B45" s="4" t="inlineStr">
        <is>
          <t xml:space="preserve"> </t>
        </is>
      </c>
      <c r="C45" s="4" t="inlineStr">
        <is>
          <t xml:space="preserve"> </t>
        </is>
      </c>
    </row>
    <row r="46">
      <c r="A46" s="4" t="inlineStr">
        <is>
          <t>Cost or amortized cost</t>
        </is>
      </c>
      <c r="B46" s="5" t="n">
        <v>140091</v>
      </c>
      <c r="C46" s="5" t="n">
        <v>182264</v>
      </c>
    </row>
    <row r="47">
      <c r="A47" s="4" t="inlineStr">
        <is>
          <t>Gross unrealized gains</t>
        </is>
      </c>
      <c r="B47" s="5" t="n">
        <v>31</v>
      </c>
      <c r="C47" s="5" t="n">
        <v>99</v>
      </c>
    </row>
    <row r="48">
      <c r="A48" s="4" t="inlineStr">
        <is>
          <t>Gross unrealized losses</t>
        </is>
      </c>
      <c r="B48" s="5" t="n">
        <v>-6</v>
      </c>
      <c r="C48" s="5" t="n">
        <v>-22</v>
      </c>
    </row>
    <row r="49">
      <c r="A49" s="4" t="inlineStr">
        <is>
          <t>Fair value</t>
        </is>
      </c>
      <c r="B49" s="6" t="n">
        <v>140116</v>
      </c>
      <c r="C49" s="6" t="n">
        <v>1823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Impairment charges due to credit losses</t>
        </is>
      </c>
      <c r="B4" s="6" t="n">
        <v>0</v>
      </c>
      <c r="C4" s="6" t="n">
        <v>0</v>
      </c>
    </row>
    <row r="5">
      <c r="A5" s="4" t="inlineStr">
        <is>
          <t>Amortized cost of marketable securities with maturities with less than one year</t>
        </is>
      </c>
      <c r="B5" s="5" t="n">
        <v>909200000</v>
      </c>
      <c r="C5" s="4" t="inlineStr">
        <is>
          <t xml:space="preserve"> </t>
        </is>
      </c>
    </row>
    <row r="6">
      <c r="A6" s="4" t="inlineStr">
        <is>
          <t>Amortized cost of marketable securities with maturities between one and five years</t>
        </is>
      </c>
      <c r="B6" s="6" t="n">
        <v>404800000</v>
      </c>
      <c r="C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4638</v>
      </c>
      <c r="C3" s="6" t="n">
        <v>14583</v>
      </c>
    </row>
    <row r="4">
      <c r="A4" s="4" t="inlineStr">
        <is>
          <t>Other receivables</t>
        </is>
      </c>
      <c r="B4" s="5" t="n">
        <v>18405</v>
      </c>
      <c r="C4" s="5" t="n">
        <v>11500</v>
      </c>
    </row>
    <row r="5">
      <c r="A5" s="4" t="inlineStr">
        <is>
          <t>Interest receivable</t>
        </is>
      </c>
      <c r="B5" s="5" t="n">
        <v>6361</v>
      </c>
      <c r="C5" s="5" t="n">
        <v>4695</v>
      </c>
    </row>
    <row r="6">
      <c r="A6" s="4" t="inlineStr">
        <is>
          <t>Other</t>
        </is>
      </c>
      <c r="B6" s="5" t="n">
        <v>1993</v>
      </c>
      <c r="C6" s="5" t="n">
        <v>2280</v>
      </c>
    </row>
    <row r="7">
      <c r="A7" s="4" t="inlineStr">
        <is>
          <t>Total prepaid expenses and other current assets</t>
        </is>
      </c>
      <c r="B7" s="6" t="n">
        <v>51397</v>
      </c>
      <c r="C7" s="6" t="n">
        <v>330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23913</v>
      </c>
      <c r="C3" s="6" t="n">
        <v>23849</v>
      </c>
    </row>
    <row r="4">
      <c r="A4" s="4" t="inlineStr">
        <is>
          <t>Less: accumulated depreciation</t>
        </is>
      </c>
      <c r="B4" s="5" t="n">
        <v>-12306</v>
      </c>
      <c r="C4" s="5" t="n">
        <v>-11197</v>
      </c>
    </row>
    <row r="5">
      <c r="A5" s="4" t="inlineStr">
        <is>
          <t>Total property and equipment, net</t>
        </is>
      </c>
      <c r="B5" s="5" t="n">
        <v>11607</v>
      </c>
      <c r="C5" s="5" t="n">
        <v>12652</v>
      </c>
    </row>
    <row r="6">
      <c r="A6" s="4" t="inlineStr">
        <is>
          <t>Computer equipment,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885</v>
      </c>
      <c r="C8" s="5" t="n">
        <v>1583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028</v>
      </c>
      <c r="C11" s="6" t="n">
        <v>80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61844</v>
      </c>
      <c r="C3" s="6" t="n">
        <v>63441</v>
      </c>
    </row>
    <row r="4">
      <c r="A4" s="4" t="inlineStr">
        <is>
          <t>Deferred revenue</t>
        </is>
      </c>
      <c r="B4" s="5" t="n">
        <v>20718</v>
      </c>
      <c r="C4" s="5" t="n">
        <v>14805</v>
      </c>
    </row>
    <row r="5">
      <c r="A5" s="4" t="inlineStr">
        <is>
          <t>Accrued expenses</t>
        </is>
      </c>
      <c r="B5" s="5" t="n">
        <v>35285</v>
      </c>
      <c r="C5" s="5" t="n">
        <v>31817</v>
      </c>
    </row>
    <row r="6">
      <c r="A6" s="4" t="inlineStr">
        <is>
          <t>Accrued revenue share payable and other</t>
        </is>
      </c>
      <c r="B6" s="5" t="n">
        <v>7394</v>
      </c>
      <c r="C6" s="5" t="n">
        <v>6939</v>
      </c>
    </row>
    <row r="7">
      <c r="A7" s="4" t="inlineStr">
        <is>
          <t>Other</t>
        </is>
      </c>
      <c r="B7" s="5" t="n">
        <v>11334</v>
      </c>
      <c r="C7" s="5" t="n">
        <v>7462</v>
      </c>
    </row>
    <row r="8">
      <c r="A8" s="4" t="inlineStr">
        <is>
          <t>Total accrued expenses and other current liabilities</t>
        </is>
      </c>
      <c r="B8" s="6" t="n">
        <v>136575</v>
      </c>
      <c r="C8" s="6" t="n">
        <v>1244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ustomer incentives</t>
        </is>
      </c>
      <c r="B3" s="6" t="n">
        <v>12754</v>
      </c>
      <c r="C3" s="6" t="n">
        <v>9100</v>
      </c>
    </row>
    <row r="4">
      <c r="A4" s="4" t="inlineStr">
        <is>
          <t>Other</t>
        </is>
      </c>
      <c r="B4" s="5" t="n">
        <v>154</v>
      </c>
      <c r="C4" s="5" t="n">
        <v>157</v>
      </c>
    </row>
    <row r="5">
      <c r="A5" s="4" t="inlineStr">
        <is>
          <t>Other noncurrent liabilities</t>
        </is>
      </c>
      <c r="B5" s="6" t="n">
        <v>12908</v>
      </c>
      <c r="C5" s="6" t="n">
        <v>92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quisitions (Details) - USD ($) $ in Thousands</t>
        </is>
      </c>
      <c r="B1" s="2" t="inlineStr">
        <is>
          <t>Jul. 15, 2024</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2174</v>
      </c>
      <c r="D3" s="6" t="n">
        <v>42174</v>
      </c>
    </row>
    <row r="4">
      <c r="A4" s="4" t="inlineStr">
        <is>
          <t>July 2024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ggregate purchase consideration</t>
        </is>
      </c>
      <c r="B6" s="6" t="n">
        <v>19900</v>
      </c>
      <c r="C6" s="4" t="inlineStr">
        <is>
          <t xml:space="preserve"> </t>
        </is>
      </c>
      <c r="D6" s="4" t="inlineStr">
        <is>
          <t xml:space="preserve"> </t>
        </is>
      </c>
    </row>
    <row r="7">
      <c r="A7" s="4" t="inlineStr">
        <is>
          <t>Cash consideration</t>
        </is>
      </c>
      <c r="B7" s="5" t="n">
        <v>17100</v>
      </c>
      <c r="C7" s="4" t="inlineStr">
        <is>
          <t xml:space="preserve"> </t>
        </is>
      </c>
      <c r="D7" s="4" t="inlineStr">
        <is>
          <t xml:space="preserve"> </t>
        </is>
      </c>
    </row>
    <row r="8">
      <c r="A8" s="4" t="inlineStr">
        <is>
          <t>Fair value of equity consideration</t>
        </is>
      </c>
      <c r="B8" s="5" t="n">
        <v>2800</v>
      </c>
      <c r="C8" s="4" t="inlineStr">
        <is>
          <t xml:space="preserve"> </t>
        </is>
      </c>
      <c r="D8" s="4" t="inlineStr">
        <is>
          <t xml:space="preserve"> </t>
        </is>
      </c>
    </row>
    <row r="9">
      <c r="A9" s="4" t="inlineStr">
        <is>
          <t>Additional consideration for post-combination expenses</t>
        </is>
      </c>
      <c r="B9" s="5" t="n">
        <v>10700</v>
      </c>
      <c r="C9" s="4" t="inlineStr">
        <is>
          <t xml:space="preserve"> </t>
        </is>
      </c>
      <c r="D9" s="4" t="inlineStr">
        <is>
          <t xml:space="preserve"> </t>
        </is>
      </c>
    </row>
    <row r="10">
      <c r="A10" s="4" t="inlineStr">
        <is>
          <t>Purchase consideration</t>
        </is>
      </c>
      <c r="B10" s="6" t="n">
        <v>4300</v>
      </c>
      <c r="C10" s="4" t="inlineStr">
        <is>
          <t xml:space="preserve"> </t>
        </is>
      </c>
      <c r="D10" s="4" t="inlineStr">
        <is>
          <t xml:space="preserve"> </t>
        </is>
      </c>
    </row>
    <row r="11">
      <c r="A11" s="4" t="inlineStr">
        <is>
          <t>Weighted-average remaining useful life (years)</t>
        </is>
      </c>
      <c r="B11" s="4" t="inlineStr">
        <is>
          <t>3 years</t>
        </is>
      </c>
      <c r="C11" s="4" t="inlineStr">
        <is>
          <t xml:space="preserve"> </t>
        </is>
      </c>
      <c r="D11" s="4" t="inlineStr">
        <is>
          <t xml:space="preserve"> </t>
        </is>
      </c>
    </row>
    <row r="12">
      <c r="A12" s="4" t="inlineStr">
        <is>
          <t>Goodwill</t>
        </is>
      </c>
      <c r="B12" s="6" t="n">
        <v>15900</v>
      </c>
      <c r="C12" s="4" t="inlineStr">
        <is>
          <t xml:space="preserve"> </t>
        </is>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ntangible Assets - Acquired Intangible Asset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ross carrying value</t>
        </is>
      </c>
      <c r="B3" s="6" t="n">
        <v>48060</v>
      </c>
      <c r="C3" s="6" t="n">
        <v>48060</v>
      </c>
    </row>
    <row r="4">
      <c r="A4" s="4" t="inlineStr">
        <is>
          <t>Accumulated amortization</t>
        </is>
      </c>
      <c r="B4" s="5" t="n">
        <v>25129</v>
      </c>
      <c r="C4" s="5" t="n">
        <v>22651</v>
      </c>
    </row>
    <row r="5">
      <c r="A5" s="4" t="inlineStr">
        <is>
          <t>Net carrying value</t>
        </is>
      </c>
      <c r="B5" s="5" t="n">
        <v>22931</v>
      </c>
      <c r="C5" s="5" t="n">
        <v>25409</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value</t>
        </is>
      </c>
      <c r="B8" s="5" t="n">
        <v>47460</v>
      </c>
      <c r="C8" s="5" t="n">
        <v>47460</v>
      </c>
    </row>
    <row r="9">
      <c r="A9" s="4" t="inlineStr">
        <is>
          <t>Accumulated amortization</t>
        </is>
      </c>
      <c r="B9" s="5" t="n">
        <v>24529</v>
      </c>
      <c r="C9" s="5" t="n">
        <v>22051</v>
      </c>
    </row>
    <row r="10">
      <c r="A10" s="4" t="inlineStr">
        <is>
          <t>Net carrying value</t>
        </is>
      </c>
      <c r="B10" s="6" t="n">
        <v>22931</v>
      </c>
      <c r="C10" s="6" t="n">
        <v>25409</v>
      </c>
    </row>
    <row r="11">
      <c r="A11" s="4" t="inlineStr">
        <is>
          <t>Weighted-average remaining useful life (years)</t>
        </is>
      </c>
      <c r="B11" s="4" t="inlineStr">
        <is>
          <t>2 years 3 months 18 days</t>
        </is>
      </c>
      <c r="C11" s="4" t="inlineStr">
        <is>
          <t>2 years 7 months 6 days</t>
        </is>
      </c>
    </row>
    <row r="12">
      <c r="A12" s="4" t="inlineStr">
        <is>
          <t>Other intangible asset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value</t>
        </is>
      </c>
      <c r="B14" s="6" t="n">
        <v>600</v>
      </c>
      <c r="C14" s="6" t="n">
        <v>600</v>
      </c>
    </row>
    <row r="15">
      <c r="A15" s="4" t="inlineStr">
        <is>
          <t>Accumulated amortization</t>
        </is>
      </c>
      <c r="B15" s="5" t="n">
        <v>600</v>
      </c>
      <c r="C15" s="5" t="n">
        <v>600</v>
      </c>
    </row>
    <row r="16">
      <c r="A16" s="4" t="inlineStr">
        <is>
          <t>Net carrying value</t>
        </is>
      </c>
      <c r="B16" s="6" t="n">
        <v>0</v>
      </c>
      <c r="C1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42174</v>
      </c>
      <c r="C3" s="6" t="n">
        <v>421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s>
  <sheetData>
    <row r="1">
      <c r="A1" s="1" t="inlineStr">
        <is>
          <t>Debt (Details)</t>
        </is>
      </c>
      <c r="D1" s="2" t="inlineStr">
        <is>
          <t>3 Months Ended</t>
        </is>
      </c>
    </row>
    <row r="2">
      <c r="B2" s="2" t="inlineStr">
        <is>
          <t>May 23, 2023</t>
        </is>
      </c>
      <c r="C2" s="2" t="inlineStr">
        <is>
          <t>Oct. 08, 2021 USD ($)</t>
        </is>
      </c>
      <c r="D2" s="2" t="inlineStr">
        <is>
          <t>Mar. 31, 2025 USD ($) instrument</t>
        </is>
      </c>
    </row>
    <row r="3">
      <c r="A3" s="3" t="inlineStr">
        <is>
          <t>Debt Instrument [Line Items]</t>
        </is>
      </c>
      <c r="B3" s="4" t="inlineStr">
        <is>
          <t xml:space="preserve"> </t>
        </is>
      </c>
      <c r="C3" s="4" t="inlineStr">
        <is>
          <t xml:space="preserve"> </t>
        </is>
      </c>
      <c r="D3" s="4" t="inlineStr">
        <is>
          <t xml:space="preserve"> </t>
        </is>
      </c>
    </row>
    <row r="4">
      <c r="A4" s="4" t="inlineStr">
        <is>
          <t>Letter of credit outstanding</t>
        </is>
      </c>
      <c r="B4" s="4" t="inlineStr">
        <is>
          <t xml:space="preserve"> </t>
        </is>
      </c>
      <c r="C4" s="4" t="inlineStr">
        <is>
          <t xml:space="preserve"> </t>
        </is>
      </c>
      <c r="D4" s="6" t="n">
        <v>4900000</v>
      </c>
    </row>
    <row r="5">
      <c r="A5" s="4" t="inlineStr">
        <is>
          <t>Commitment fee percentage</t>
        </is>
      </c>
      <c r="B5" s="4" t="inlineStr">
        <is>
          <t xml:space="preserve"> </t>
        </is>
      </c>
      <c r="C5" s="4" t="inlineStr">
        <is>
          <t xml:space="preserve"> </t>
        </is>
      </c>
      <c r="D5" s="10" t="n">
        <v>0.0015</v>
      </c>
    </row>
    <row r="6">
      <c r="A6" s="4" t="inlineStr">
        <is>
          <t>Revolving Credit Facility | Revolving Credit Facility and Standby Letter of Credit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term</t>
        </is>
      </c>
      <c r="B8" s="4" t="inlineStr">
        <is>
          <t xml:space="preserve"> </t>
        </is>
      </c>
      <c r="C8" s="4" t="inlineStr">
        <is>
          <t>5 years</t>
        </is>
      </c>
      <c r="D8" s="4" t="inlineStr">
        <is>
          <t xml:space="preserve"> </t>
        </is>
      </c>
    </row>
    <row r="9">
      <c r="A9" s="4" t="inlineStr">
        <is>
          <t>Maximum borrowing capacity</t>
        </is>
      </c>
      <c r="B9" s="4" t="inlineStr">
        <is>
          <t xml:space="preserve"> </t>
        </is>
      </c>
      <c r="C9" s="6" t="n">
        <v>750000000</v>
      </c>
      <c r="D9" s="4" t="inlineStr">
        <is>
          <t xml:space="preserve"> </t>
        </is>
      </c>
    </row>
    <row r="10">
      <c r="A10" s="4" t="inlineStr">
        <is>
          <t>Available borrowing capacity</t>
        </is>
      </c>
      <c r="B10" s="4" t="inlineStr">
        <is>
          <t xml:space="preserve"> </t>
        </is>
      </c>
      <c r="C10" s="4" t="inlineStr">
        <is>
          <t xml:space="preserve"> </t>
        </is>
      </c>
      <c r="D10" s="6" t="n">
        <v>745100000</v>
      </c>
    </row>
    <row r="11">
      <c r="A11" s="4" t="inlineStr">
        <is>
          <t>Revolving Credit Facility | Revolving Credit Facility and Standby Letter of Credit Agreement, ABR Loans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floor (as a percent)</t>
        </is>
      </c>
      <c r="B13" s="11" t="n">
        <v>0.01</v>
      </c>
      <c r="C13" s="4" t="inlineStr">
        <is>
          <t xml:space="preserve"> </t>
        </is>
      </c>
      <c r="D13" s="4" t="inlineStr">
        <is>
          <t xml:space="preserve"> </t>
        </is>
      </c>
    </row>
    <row r="14">
      <c r="A14" s="4" t="inlineStr">
        <is>
          <t>Additional basis spread (as a percent)</t>
        </is>
      </c>
      <c r="B14" s="12" t="n">
        <v>0.0025</v>
      </c>
      <c r="C14" s="4" t="inlineStr">
        <is>
          <t xml:space="preserve"> </t>
        </is>
      </c>
      <c r="D14" s="4" t="inlineStr">
        <is>
          <t xml:space="preserve"> </t>
        </is>
      </c>
    </row>
    <row r="15">
      <c r="A15" s="4" t="inlineStr">
        <is>
          <t>Revolving Credit Facility | Revolving Credit Facility and Standby Letter of Credit Agreement, ABR Loans | Line of Credit | New York Federal Reserve Bank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 (as a percent)</t>
        </is>
      </c>
      <c r="B17" s="10" t="n">
        <v>0.005</v>
      </c>
      <c r="C17" s="4" t="inlineStr">
        <is>
          <t xml:space="preserve"> </t>
        </is>
      </c>
      <c r="D17" s="4" t="inlineStr">
        <is>
          <t xml:space="preserve"> </t>
        </is>
      </c>
    </row>
    <row r="18">
      <c r="A18" s="4" t="inlineStr">
        <is>
          <t>Revolving Credit Facility | Revolving Credit Facility and Standby Letter of Credit Agreement, ABR Loans | Line of Credit | Secured Overnight Financing Rate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 (as a percent)</t>
        </is>
      </c>
      <c r="B20" s="9" t="n">
        <v>0.01</v>
      </c>
      <c r="C20" s="4" t="inlineStr">
        <is>
          <t xml:space="preserve"> </t>
        </is>
      </c>
      <c r="D20" s="4" t="inlineStr">
        <is>
          <t xml:space="preserve"> </t>
        </is>
      </c>
    </row>
    <row r="21">
      <c r="A21" s="4" t="inlineStr">
        <is>
          <t>Revolving Credit Facility | Revolving Credit Facility and Standby Letter of Credit Agreement, Outstanding Term Benchmark Loans | 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 (as a percent)</t>
        </is>
      </c>
      <c r="B23" s="10" t="n">
        <v>0.0125</v>
      </c>
      <c r="C23" s="4" t="inlineStr">
        <is>
          <t xml:space="preserve"> </t>
        </is>
      </c>
      <c r="D23" s="4" t="inlineStr">
        <is>
          <t xml:space="preserve"> </t>
        </is>
      </c>
    </row>
    <row r="24">
      <c r="A24" s="4" t="inlineStr">
        <is>
          <t>Revolving Credit Facility | Revolving Credit Facility and Standby Letter of Credit Agreement, Outstanding SONIA Loans | Line of Credit | Adjusted Daily Simple Sterling Over Night Indexed Average Rate (SONIA)</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 (as a percent)</t>
        </is>
      </c>
      <c r="B26" s="10" t="n">
        <v>0.0125</v>
      </c>
      <c r="C26" s="4" t="inlineStr">
        <is>
          <t xml:space="preserve"> </t>
        </is>
      </c>
      <c r="D26" s="4" t="inlineStr">
        <is>
          <t xml:space="preserve"> </t>
        </is>
      </c>
    </row>
    <row r="27">
      <c r="A27" s="4" t="inlineStr">
        <is>
          <t>Letter of Credit | Revolving Credit Facility and Standby Letter of Credit |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borrowing capacity</t>
        </is>
      </c>
      <c r="B29" s="4" t="inlineStr">
        <is>
          <t xml:space="preserve"> </t>
        </is>
      </c>
      <c r="C29" s="6" t="n">
        <v>100000000</v>
      </c>
      <c r="D29" s="4" t="inlineStr">
        <is>
          <t xml:space="preserve"> </t>
        </is>
      </c>
    </row>
    <row r="30">
      <c r="A30" s="4" t="inlineStr">
        <is>
          <t>Debt of debt instruments | instrument</t>
        </is>
      </c>
      <c r="B30" s="4" t="inlineStr">
        <is>
          <t xml:space="preserve"> </t>
        </is>
      </c>
      <c r="C30" s="4" t="inlineStr">
        <is>
          <t xml:space="preserve"> </t>
        </is>
      </c>
      <c r="D30" s="5" t="n">
        <v>2</v>
      </c>
    </row>
    <row r="31">
      <c r="A31" s="4" t="inlineStr">
        <is>
          <t>Available borrowing capacity</t>
        </is>
      </c>
      <c r="B31" s="4" t="inlineStr">
        <is>
          <t xml:space="preserve"> </t>
        </is>
      </c>
      <c r="C31" s="4" t="inlineStr">
        <is>
          <t xml:space="preserve"> </t>
        </is>
      </c>
      <c r="D31" s="6" t="n">
        <v>95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6158</v>
      </c>
      <c r="C4" s="6" t="n">
        <v>-575066</v>
      </c>
    </row>
    <row r="5">
      <c r="A5" s="3" t="inlineStr">
        <is>
          <t>Other comprehensive income (loss), net of tax:</t>
        </is>
      </c>
      <c r="B5" s="4" t="inlineStr">
        <is>
          <t xml:space="preserve"> </t>
        </is>
      </c>
      <c r="C5" s="4" t="inlineStr">
        <is>
          <t xml:space="preserve"> </t>
        </is>
      </c>
    </row>
    <row r="6">
      <c r="A6" s="4" t="inlineStr">
        <is>
          <t>Change in unrealized gains (losses) on marketable securities</t>
        </is>
      </c>
      <c r="B6" s="5" t="n">
        <v>343</v>
      </c>
      <c r="C6" s="5" t="n">
        <v>-1272</v>
      </c>
    </row>
    <row r="7">
      <c r="A7" s="4" t="inlineStr">
        <is>
          <t>Change in foreign currency translation adjustment</t>
        </is>
      </c>
      <c r="B7" s="5" t="n">
        <v>947</v>
      </c>
      <c r="C7" s="5" t="n">
        <v>-14</v>
      </c>
    </row>
    <row r="8">
      <c r="A8" s="4" t="inlineStr">
        <is>
          <t>Net comprehensive income (loss)</t>
        </is>
      </c>
      <c r="B8" s="6" t="n">
        <v>27448</v>
      </c>
      <c r="C8" s="6" t="n">
        <v>-57635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Deficit)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shares of common stock reserved (in shares)</t>
        </is>
      </c>
      <c r="B3" s="5" t="n">
        <v>68976402</v>
      </c>
      <c r="C3" s="5" t="n">
        <v>63911911</v>
      </c>
    </row>
    <row r="4">
      <c r="A4" s="4" t="inlineStr">
        <is>
          <t>2024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 (in shares)</t>
        </is>
      </c>
      <c r="B6" s="5" t="n">
        <v>45926353</v>
      </c>
      <c r="C6" s="5" t="n">
        <v>36711788</v>
      </c>
    </row>
    <row r="7">
      <c r="A7" s="4" t="inlineStr">
        <is>
          <t>Community Impact Initiatives and Charitable Activiti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 (in shares)</t>
        </is>
      </c>
      <c r="B9" s="5" t="n">
        <v>1337205</v>
      </c>
      <c r="C9" s="5" t="n">
        <v>1337205</v>
      </c>
    </row>
    <row r="10">
      <c r="A10" s="4" t="inlineStr">
        <is>
          <t>Outstanding 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common stock reserved (in shares)</t>
        </is>
      </c>
      <c r="B12" s="5" t="n">
        <v>12855512</v>
      </c>
      <c r="C12" s="5" t="n">
        <v>14687538</v>
      </c>
    </row>
    <row r="13">
      <c r="A13" s="4" t="inlineStr">
        <is>
          <t>Outstanding RSU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common stock reserved (in shares)</t>
        </is>
      </c>
      <c r="B15" s="5" t="n">
        <v>8857332</v>
      </c>
      <c r="C15" s="5" t="n">
        <v>111753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RSUs and RSAs outstanding (in shares)</t>
        </is>
      </c>
      <c r="B4" s="5" t="n">
        <v>9000146</v>
      </c>
      <c r="C4" s="5" t="n">
        <v>11344247</v>
      </c>
    </row>
    <row r="5">
      <c r="A5" s="4" t="inlineStr">
        <is>
          <t>Unrecognized stock-based compensation expense related to RSUs and RSAs</t>
        </is>
      </c>
      <c r="B5" s="13" t="n">
        <v>247.4</v>
      </c>
      <c r="C5" s="4" t="inlineStr">
        <is>
          <t xml:space="preserve"> </t>
        </is>
      </c>
    </row>
    <row r="6">
      <c r="A6" s="4" t="inlineStr">
        <is>
          <t>Stock options outstanding (in shares)</t>
        </is>
      </c>
      <c r="B6" s="5" t="n">
        <v>12855512</v>
      </c>
      <c r="C6" s="5" t="n">
        <v>14687538</v>
      </c>
    </row>
    <row r="7">
      <c r="A7" s="4" t="inlineStr">
        <is>
          <t>Unrecognized stock-based compensation expense related to stock options</t>
        </is>
      </c>
      <c r="B7" s="13" t="n">
        <v>104.7</v>
      </c>
      <c r="C7" s="4" t="inlineStr">
        <is>
          <t xml:space="preserve"> </t>
        </is>
      </c>
    </row>
    <row r="8">
      <c r="A8" s="4" t="inlineStr">
        <is>
          <t>Class A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SUs and RSAs outstanding (in shares)</t>
        </is>
      </c>
      <c r="B10" s="5" t="n">
        <v>8439425</v>
      </c>
      <c r="C10" s="4" t="inlineStr">
        <is>
          <t xml:space="preserve"> </t>
        </is>
      </c>
    </row>
    <row r="11">
      <c r="A11" s="4" t="inlineStr">
        <is>
          <t>Stock options outstanding (in shares)</t>
        </is>
      </c>
      <c r="B11" s="5" t="n">
        <v>10496426</v>
      </c>
      <c r="C11" s="4" t="inlineStr">
        <is>
          <t xml:space="preserve"> </t>
        </is>
      </c>
    </row>
    <row r="12">
      <c r="A12" s="4" t="inlineStr">
        <is>
          <t>Class B common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SUs and RSAs outstanding (in shares)</t>
        </is>
      </c>
      <c r="B14" s="5" t="n">
        <v>560721</v>
      </c>
      <c r="C14" s="4" t="inlineStr">
        <is>
          <t xml:space="preserve"> </t>
        </is>
      </c>
    </row>
    <row r="15">
      <c r="A15" s="4" t="inlineStr">
        <is>
          <t>Stock options outstanding (in shares)</t>
        </is>
      </c>
      <c r="B15" s="5" t="n">
        <v>2359086</v>
      </c>
      <c r="C15" s="4" t="inlineStr">
        <is>
          <t xml:space="preserve"> </t>
        </is>
      </c>
    </row>
    <row r="16">
      <c r="A16" s="4" t="inlineStr">
        <is>
          <t>RSUs and RSA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stock-based compensation expense, weighted-average period of recognition</t>
        </is>
      </c>
      <c r="B18" s="4" t="inlineStr">
        <is>
          <t>1 year 1 month 6 days</t>
        </is>
      </c>
      <c r="C18" s="4" t="inlineStr">
        <is>
          <t xml:space="preserve"> </t>
        </is>
      </c>
    </row>
    <row r="19">
      <c r="A19" s="4" t="inlineStr">
        <is>
          <t>RSUs and RSA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 for equity based payment awards</t>
        </is>
      </c>
      <c r="B21" s="4" t="inlineStr">
        <is>
          <t>1 year</t>
        </is>
      </c>
      <c r="C21" s="4" t="inlineStr">
        <is>
          <t xml:space="preserve"> </t>
        </is>
      </c>
    </row>
    <row r="22">
      <c r="A22" s="4" t="inlineStr">
        <is>
          <t>RSUs and RSA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 for equity based payment awards</t>
        </is>
      </c>
      <c r="B24" s="4" t="inlineStr">
        <is>
          <t>4 years</t>
        </is>
      </c>
      <c r="C24" s="4" t="inlineStr">
        <is>
          <t xml:space="preserve"> </t>
        </is>
      </c>
    </row>
    <row r="25">
      <c r="A25" s="4" t="inlineStr">
        <is>
          <t>Stock option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Unrecognized stock-based compensation expense, weighted-average period of recognition</t>
        </is>
      </c>
      <c r="B27" s="4" t="inlineStr">
        <is>
          <t>3 years 8 months 19 days</t>
        </is>
      </c>
      <c r="C27" s="4" t="inlineStr">
        <is>
          <t xml:space="preserve"> </t>
        </is>
      </c>
    </row>
    <row r="28">
      <c r="A28" s="4" t="inlineStr">
        <is>
          <t>Stock options | Share-Based Payment Arrangement, Tranche One</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Vesting period for equity based payment awards</t>
        </is>
      </c>
      <c r="B30" s="4" t="inlineStr">
        <is>
          <t>1 year</t>
        </is>
      </c>
      <c r="C30" s="4" t="inlineStr">
        <is>
          <t xml:space="preserve"> </t>
        </is>
      </c>
    </row>
    <row r="31">
      <c r="A31" s="4" t="inlineStr">
        <is>
          <t>Award vesting (as a percent)</t>
        </is>
      </c>
      <c r="B31" s="9" t="n">
        <v>0.25</v>
      </c>
      <c r="C31" s="4" t="inlineStr">
        <is>
          <t xml:space="preserve"> </t>
        </is>
      </c>
    </row>
    <row r="32">
      <c r="A32" s="4" t="inlineStr">
        <is>
          <t>Stock options | Share-Based Payment Arrangement, Tranche Two</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Vesting period for equity based payment awards</t>
        </is>
      </c>
      <c r="B34" s="4" t="inlineStr">
        <is>
          <t>3 years</t>
        </is>
      </c>
      <c r="C34" s="4" t="inlineStr">
        <is>
          <t xml:space="preserve"> </t>
        </is>
      </c>
    </row>
    <row r="35">
      <c r="A35" s="4" t="inlineStr">
        <is>
          <t>Stock options | Minimum</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Vesting period for equity based payment awards</t>
        </is>
      </c>
      <c r="B37" s="4" t="inlineStr">
        <is>
          <t>4 years</t>
        </is>
      </c>
      <c r="C37" s="4" t="inlineStr">
        <is>
          <t xml:space="preserve"> </t>
        </is>
      </c>
    </row>
    <row r="38">
      <c r="A38" s="4" t="inlineStr">
        <is>
          <t>Stock options | Maximum</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Vesting period for equity based payment awards</t>
        </is>
      </c>
      <c r="B40" s="4" t="inlineStr">
        <is>
          <t>5 years</t>
        </is>
      </c>
      <c r="C4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s and RSAs (Detail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beginning balance (in shares) | shares</t>
        </is>
      </c>
      <c r="B4" s="5" t="n">
        <v>11344247</v>
      </c>
    </row>
    <row r="5">
      <c r="A5" s="4" t="inlineStr">
        <is>
          <t>Granted (in shares) | shares</t>
        </is>
      </c>
      <c r="B5" s="5" t="n">
        <v>233972</v>
      </c>
    </row>
    <row r="6">
      <c r="A6" s="4" t="inlineStr">
        <is>
          <t>Vested (in shares) | shares</t>
        </is>
      </c>
      <c r="B6" s="5" t="n">
        <v>-2338968</v>
      </c>
    </row>
    <row r="7">
      <c r="A7" s="4" t="inlineStr">
        <is>
          <t>Canceled/forfeited (in shares) | shares</t>
        </is>
      </c>
      <c r="B7" s="5" t="n">
        <v>-239105</v>
      </c>
    </row>
    <row r="8">
      <c r="A8" s="4" t="inlineStr">
        <is>
          <t>Unvested, ending balance (in shares) | shares</t>
        </is>
      </c>
      <c r="B8" s="5" t="n">
        <v>9000146</v>
      </c>
    </row>
    <row r="9">
      <c r="A9" s="3" t="inlineStr">
        <is>
          <t>Weighted- average grant date fair value</t>
        </is>
      </c>
      <c r="B9" s="4" t="inlineStr">
        <is>
          <t xml:space="preserve"> </t>
        </is>
      </c>
    </row>
    <row r="10">
      <c r="A10" s="4" t="inlineStr">
        <is>
          <t>Unvested, beginning balance (in dollars per share) | $ / shares</t>
        </is>
      </c>
      <c r="B10" s="8" t="n">
        <v>37.67</v>
      </c>
    </row>
    <row r="11">
      <c r="A11" s="4" t="inlineStr">
        <is>
          <t>Granted (in dollars per share) | $ / shares</t>
        </is>
      </c>
      <c r="B11" s="14" t="n">
        <v>180.92</v>
      </c>
    </row>
    <row r="12">
      <c r="A12" s="4" t="inlineStr">
        <is>
          <t>Vested (in dollars per share) | $ / shares</t>
        </is>
      </c>
      <c r="B12" s="14" t="n">
        <v>42.3</v>
      </c>
    </row>
    <row r="13">
      <c r="A13" s="4" t="inlineStr">
        <is>
          <t>Canceled/forfeited (in dollars per share) | $ / shares</t>
        </is>
      </c>
      <c r="B13" s="14" t="n">
        <v>37.74</v>
      </c>
    </row>
    <row r="14">
      <c r="A14" s="4" t="inlineStr">
        <is>
          <t>Unvested, ending balance (in dollars per share) | $ / shares</t>
        </is>
      </c>
      <c r="B14" s="8" t="n">
        <v>40.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s (Details) - USD ($) $ / shares in Units, $ in Thousands</t>
        </is>
      </c>
      <c r="B1" s="2" t="inlineStr">
        <is>
          <t>3 Months Ended</t>
        </is>
      </c>
      <c r="C1" s="2" t="inlineStr">
        <is>
          <t>12 Months Ended</t>
        </is>
      </c>
    </row>
    <row r="2">
      <c r="B2" s="2" t="inlineStr">
        <is>
          <t>Mar. 31, 2025</t>
        </is>
      </c>
      <c r="C2" s="2" t="inlineStr">
        <is>
          <t>Dec. 31, 2024</t>
        </is>
      </c>
    </row>
    <row r="3">
      <c r="A3" s="3" t="inlineStr">
        <is>
          <t>Outstanding stock options</t>
        </is>
      </c>
      <c r="B3" s="4" t="inlineStr">
        <is>
          <t xml:space="preserve"> </t>
        </is>
      </c>
      <c r="C3" s="4" t="inlineStr">
        <is>
          <t xml:space="preserve"> </t>
        </is>
      </c>
    </row>
    <row r="4">
      <c r="A4" s="4" t="inlineStr">
        <is>
          <t>Beginning balance (in shares)</t>
        </is>
      </c>
      <c r="B4" s="5" t="n">
        <v>14687538</v>
      </c>
      <c r="C4" s="4" t="inlineStr">
        <is>
          <t xml:space="preserve"> </t>
        </is>
      </c>
    </row>
    <row r="5">
      <c r="A5" s="4" t="inlineStr">
        <is>
          <t>Exercised (in shares)</t>
        </is>
      </c>
      <c r="B5" s="5" t="n">
        <v>-1831762</v>
      </c>
      <c r="C5" s="4" t="inlineStr">
        <is>
          <t xml:space="preserve"> </t>
        </is>
      </c>
    </row>
    <row r="6">
      <c r="A6" s="4" t="inlineStr">
        <is>
          <t>Canceled/forfeited (in shares)</t>
        </is>
      </c>
      <c r="B6" s="5" t="n">
        <v>-264</v>
      </c>
      <c r="C6" s="4" t="inlineStr">
        <is>
          <t xml:space="preserve"> </t>
        </is>
      </c>
    </row>
    <row r="7">
      <c r="A7" s="4" t="inlineStr">
        <is>
          <t>Ending balance (in shares)</t>
        </is>
      </c>
      <c r="B7" s="5" t="n">
        <v>12855512</v>
      </c>
      <c r="C7" s="5" t="n">
        <v>14687538</v>
      </c>
    </row>
    <row r="8">
      <c r="A8" s="3" t="inlineStr">
        <is>
          <t>Weighted- average exercise price</t>
        </is>
      </c>
      <c r="B8" s="4" t="inlineStr">
        <is>
          <t xml:space="preserve"> </t>
        </is>
      </c>
      <c r="C8" s="4" t="inlineStr">
        <is>
          <t xml:space="preserve"> </t>
        </is>
      </c>
    </row>
    <row r="9">
      <c r="A9" s="4" t="inlineStr">
        <is>
          <t>Beginning balance (in dollars per share)</t>
        </is>
      </c>
      <c r="B9" s="8" t="n">
        <v>30.07</v>
      </c>
      <c r="C9" s="4" t="inlineStr">
        <is>
          <t xml:space="preserve"> </t>
        </is>
      </c>
    </row>
    <row r="10">
      <c r="A10" s="4" t="inlineStr">
        <is>
          <t>Exercised (in dollars per share)</t>
        </is>
      </c>
      <c r="B10" s="14" t="n">
        <v>5.56</v>
      </c>
      <c r="C10" s="4" t="inlineStr">
        <is>
          <t xml:space="preserve"> </t>
        </is>
      </c>
    </row>
    <row r="11">
      <c r="A11" s="4" t="inlineStr">
        <is>
          <t>Canceled/forfeited (in dollars per share)</t>
        </is>
      </c>
      <c r="B11" s="14" t="n">
        <v>7.92</v>
      </c>
      <c r="C11" s="4" t="inlineStr">
        <is>
          <t xml:space="preserve"> </t>
        </is>
      </c>
    </row>
    <row r="12">
      <c r="A12" s="4" t="inlineStr">
        <is>
          <t>Ending balance (in dollars per share)</t>
        </is>
      </c>
      <c r="B12" s="8" t="n">
        <v>33.56</v>
      </c>
      <c r="C12" s="8" t="n">
        <v>30.07</v>
      </c>
    </row>
    <row r="13">
      <c r="A13" s="3" t="inlineStr">
        <is>
          <t>Stock Options Additional Disclosures</t>
        </is>
      </c>
      <c r="B13" s="4" t="inlineStr">
        <is>
          <t xml:space="preserve"> </t>
        </is>
      </c>
      <c r="C13" s="4" t="inlineStr">
        <is>
          <t xml:space="preserve"> </t>
        </is>
      </c>
    </row>
    <row r="14">
      <c r="A14" s="4" t="inlineStr">
        <is>
          <t>Options vested (in shares)</t>
        </is>
      </c>
      <c r="B14" s="5" t="n">
        <v>6143484</v>
      </c>
      <c r="C14" s="4" t="inlineStr">
        <is>
          <t xml:space="preserve"> </t>
        </is>
      </c>
    </row>
    <row r="15">
      <c r="A15" s="4" t="inlineStr">
        <is>
          <t>Options vested and expected to vest (in shares)</t>
        </is>
      </c>
      <c r="B15" s="5" t="n">
        <v>12855512</v>
      </c>
      <c r="C15" s="4" t="inlineStr">
        <is>
          <t xml:space="preserve"> </t>
        </is>
      </c>
    </row>
    <row r="16">
      <c r="A16" s="4" t="inlineStr">
        <is>
          <t>Options vested, weighted-average exercise price (in dollars per share)</t>
        </is>
      </c>
      <c r="B16" s="8" t="n">
        <v>21.08</v>
      </c>
      <c r="C16" s="4" t="inlineStr">
        <is>
          <t xml:space="preserve"> </t>
        </is>
      </c>
    </row>
    <row r="17">
      <c r="A17" s="4" t="inlineStr">
        <is>
          <t>Options vested and expected to vest, weighted-average exercise price (in dollars per share)</t>
        </is>
      </c>
      <c r="B17" s="8" t="n">
        <v>33.56</v>
      </c>
      <c r="C17" s="4" t="inlineStr">
        <is>
          <t xml:space="preserve"> </t>
        </is>
      </c>
    </row>
    <row r="18">
      <c r="A18" s="4" t="inlineStr">
        <is>
          <t>Options outstanding, weighted-average remaining contractual life (years)</t>
        </is>
      </c>
      <c r="B18" s="4" t="inlineStr">
        <is>
          <t>7 years 1 month 28 days</t>
        </is>
      </c>
      <c r="C18" s="4" t="inlineStr">
        <is>
          <t>6 years 10 months 13 days</t>
        </is>
      </c>
    </row>
    <row r="19">
      <c r="A19" s="4" t="inlineStr">
        <is>
          <t>Options vested, weighted-average remaining contractual life (years)</t>
        </is>
      </c>
      <c r="B19" s="4" t="inlineStr">
        <is>
          <t>5 years 5 months 12 days</t>
        </is>
      </c>
      <c r="C19" s="4" t="inlineStr">
        <is>
          <t xml:space="preserve"> </t>
        </is>
      </c>
    </row>
    <row r="20">
      <c r="A20" s="4" t="inlineStr">
        <is>
          <t>Options vested and expected to vest, weighted-average remaining contractual life (years)</t>
        </is>
      </c>
      <c r="B20" s="4" t="inlineStr">
        <is>
          <t>7 years 1 month 28 days</t>
        </is>
      </c>
      <c r="C20" s="4" t="inlineStr">
        <is>
          <t xml:space="preserve"> </t>
        </is>
      </c>
    </row>
    <row r="21">
      <c r="A21" s="4" t="inlineStr">
        <is>
          <t>Options outstanding, aggregate intrinsic value</t>
        </is>
      </c>
      <c r="B21" s="6" t="n">
        <v>917121</v>
      </c>
      <c r="C21" s="6" t="n">
        <v>1958924</v>
      </c>
    </row>
    <row r="22">
      <c r="A22" s="4" t="inlineStr">
        <is>
          <t>Options vested, aggregate intrinsic value</t>
        </is>
      </c>
      <c r="B22" s="5" t="n">
        <v>514928</v>
      </c>
      <c r="C22" s="4" t="inlineStr">
        <is>
          <t xml:space="preserve"> </t>
        </is>
      </c>
    </row>
    <row r="23">
      <c r="A23" s="4" t="inlineStr">
        <is>
          <t>Options vested and expected to vest, aggregate intrinsic value</t>
        </is>
      </c>
      <c r="B23" s="6" t="n">
        <v>917121</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onents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85414</v>
      </c>
      <c r="C4" s="6" t="n">
        <v>577508</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17</v>
      </c>
      <c r="C7" s="5" t="n">
        <v>25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52610</v>
      </c>
      <c r="C10" s="5" t="n">
        <v>316514</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10138</v>
      </c>
      <c r="C13" s="5" t="n">
        <v>60790</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22449</v>
      </c>
      <c r="C16" s="6" t="n">
        <v>19994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Related Parties and Related-Party Transactions (Details)</t>
        </is>
      </c>
      <c r="B1" s="2" t="inlineStr">
        <is>
          <t>Mar. 31, 2025</t>
        </is>
      </c>
    </row>
    <row r="2">
      <c r="A2" s="4" t="inlineStr">
        <is>
          <t>Advance Magazine Publishers Inc. | Reddit, Inc.</t>
        </is>
      </c>
      <c r="B2" s="4" t="inlineStr">
        <is>
          <t xml:space="preserve"> </t>
        </is>
      </c>
    </row>
    <row r="3">
      <c r="A3" s="3" t="inlineStr">
        <is>
          <t>Related Party Transaction [Line Items]</t>
        </is>
      </c>
      <c r="B3" s="4" t="inlineStr">
        <is>
          <t xml:space="preserve"> </t>
        </is>
      </c>
    </row>
    <row r="4">
      <c r="A4" s="4" t="inlineStr">
        <is>
          <t>Percentage of ownership in Reddit</t>
        </is>
      </c>
      <c r="B4" s="9" t="n">
        <v>0.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Segment Net Income (Los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6" t="n">
        <v>392361</v>
      </c>
      <c r="C4" s="6" t="n">
        <v>242963</v>
      </c>
    </row>
    <row r="5">
      <c r="A5" s="4" t="inlineStr">
        <is>
          <t>Depreciation and amortization</t>
        </is>
      </c>
      <c r="B5" s="5" t="n">
        <v>3963</v>
      </c>
      <c r="C5" s="5" t="n">
        <v>3743</v>
      </c>
    </row>
    <row r="6">
      <c r="A6" s="4" t="inlineStr">
        <is>
          <t>Income tax expense (benefit)</t>
        </is>
      </c>
      <c r="B6" s="5" t="n">
        <v>-1721</v>
      </c>
      <c r="C6" s="5" t="n">
        <v>365</v>
      </c>
    </row>
    <row r="7">
      <c r="A7" s="4" t="inlineStr">
        <is>
          <t>Net income (loss)</t>
        </is>
      </c>
      <c r="B7" s="5" t="n">
        <v>26158</v>
      </c>
      <c r="C7" s="5" t="n">
        <v>-575066</v>
      </c>
    </row>
    <row r="8">
      <c r="A8" s="4" t="inlineStr">
        <is>
          <t>Reportable Segment</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Revenue</t>
        </is>
      </c>
      <c r="B10" s="5" t="n">
        <v>392361</v>
      </c>
      <c r="C10" s="5" t="n">
        <v>242963</v>
      </c>
    </row>
    <row r="11">
      <c r="A11" s="4" t="inlineStr">
        <is>
          <t>Adjusted cost of revenue</t>
        </is>
      </c>
      <c r="B11" s="5" t="n">
        <v>36872</v>
      </c>
      <c r="C11" s="5" t="n">
        <v>27358</v>
      </c>
    </row>
    <row r="12">
      <c r="A12" s="4" t="inlineStr">
        <is>
          <t>Adjusted gross profit</t>
        </is>
      </c>
      <c r="B12" s="5" t="n">
        <v>355489</v>
      </c>
      <c r="C12" s="5" t="n">
        <v>215605</v>
      </c>
    </row>
    <row r="13">
      <c r="A13" s="4" t="inlineStr">
        <is>
          <t>Adjusted operating expenses</t>
        </is>
      </c>
      <c r="B13" s="5" t="n">
        <v>240218</v>
      </c>
      <c r="C13" s="5" t="n">
        <v>205580</v>
      </c>
    </row>
    <row r="14">
      <c r="A14" s="4" t="inlineStr">
        <is>
          <t>Stock-based compensation and related taxes</t>
        </is>
      </c>
      <c r="B14" s="5" t="n">
        <v>107405</v>
      </c>
      <c r="C14" s="5" t="n">
        <v>595537</v>
      </c>
    </row>
    <row r="15">
      <c r="A15" s="4" t="inlineStr">
        <is>
          <t>Depreciation and amortization</t>
        </is>
      </c>
      <c r="B15" s="5" t="n">
        <v>3963</v>
      </c>
      <c r="C15" s="5" t="n">
        <v>3743</v>
      </c>
    </row>
    <row r="16">
      <c r="A16" s="4" t="inlineStr">
        <is>
          <t>Interest (income) expense, net</t>
        </is>
      </c>
      <c r="B16" s="5" t="n">
        <v>-20414</v>
      </c>
      <c r="C16" s="5" t="n">
        <v>-15447</v>
      </c>
    </row>
    <row r="17">
      <c r="A17" s="4" t="inlineStr">
        <is>
          <t>Income tax expense (benefit)</t>
        </is>
      </c>
      <c r="B17" s="5" t="n">
        <v>-1721</v>
      </c>
      <c r="C17" s="5" t="n">
        <v>365</v>
      </c>
    </row>
    <row r="18">
      <c r="A18" s="4" t="inlineStr">
        <is>
          <t>Other segment expenses</t>
        </is>
      </c>
      <c r="B18" s="5" t="n">
        <v>-120</v>
      </c>
      <c r="C18" s="5" t="n">
        <v>893</v>
      </c>
    </row>
    <row r="19">
      <c r="A19" s="4" t="inlineStr">
        <is>
          <t>Net income (loss)</t>
        </is>
      </c>
      <c r="B19" s="6" t="n">
        <v>26158</v>
      </c>
      <c r="C19" s="6" t="n">
        <v>-57506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Segment Net Income (Loss), Adjusted Cost of Revenue Reconciliation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Cost of revenue</t>
        </is>
      </c>
      <c r="B4" s="6" t="n">
        <v>37089</v>
      </c>
      <c r="C4" s="6" t="n">
        <v>27616</v>
      </c>
    </row>
    <row r="5">
      <c r="A5" s="4" t="inlineStr">
        <is>
          <t>Reportable Segment</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Cost of revenue</t>
        </is>
      </c>
      <c r="B7" s="5" t="n">
        <v>37089</v>
      </c>
      <c r="C7" s="5" t="n">
        <v>27616</v>
      </c>
    </row>
    <row r="8">
      <c r="A8" s="4" t="inlineStr">
        <is>
          <t>Stock-based compensation and related taxes</t>
        </is>
      </c>
      <c r="B8" s="5" t="n">
        <v>107405</v>
      </c>
      <c r="C8" s="5" t="n">
        <v>595537</v>
      </c>
    </row>
    <row r="9">
      <c r="A9" s="4" t="inlineStr">
        <is>
          <t>Adjusted cost of revenue</t>
        </is>
      </c>
      <c r="B9" s="5" t="n">
        <v>36872</v>
      </c>
      <c r="C9" s="5" t="n">
        <v>27358</v>
      </c>
    </row>
    <row r="10">
      <c r="A10" s="4" t="inlineStr">
        <is>
          <t>Cost of revenue | Reportable Segment</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Stock-based compensation and related taxes</t>
        </is>
      </c>
      <c r="B12" s="6" t="n">
        <v>217</v>
      </c>
      <c r="C12" s="6" t="n">
        <v>25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Segment Net Income (Loss), Adjusted Operating Expenses Reconciliation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Depreciation and amortization</t>
        </is>
      </c>
      <c r="B4" s="6" t="n">
        <v>3963</v>
      </c>
      <c r="C4" s="6" t="n">
        <v>3743</v>
      </c>
    </row>
    <row r="5">
      <c r="A5" s="4" t="inlineStr">
        <is>
          <t>Reportable Segment</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Operating expenses</t>
        </is>
      </c>
      <c r="B7" s="5" t="n">
        <v>351369</v>
      </c>
      <c r="C7" s="5" t="n">
        <v>804602</v>
      </c>
    </row>
    <row r="8">
      <c r="A8" s="4" t="inlineStr">
        <is>
          <t>Stock-based compensation and related taxes</t>
        </is>
      </c>
      <c r="B8" s="5" t="n">
        <v>107405</v>
      </c>
      <c r="C8" s="5" t="n">
        <v>595537</v>
      </c>
    </row>
    <row r="9">
      <c r="A9" s="4" t="inlineStr">
        <is>
          <t>Depreciation and amortization</t>
        </is>
      </c>
      <c r="B9" s="5" t="n">
        <v>3963</v>
      </c>
      <c r="C9" s="5" t="n">
        <v>3743</v>
      </c>
    </row>
    <row r="10">
      <c r="A10" s="4" t="inlineStr">
        <is>
          <t>Adjusted operating expenses</t>
        </is>
      </c>
      <c r="B10" s="5" t="n">
        <v>240218</v>
      </c>
      <c r="C10" s="5" t="n">
        <v>205580</v>
      </c>
    </row>
    <row r="11">
      <c r="A11" s="4" t="inlineStr">
        <is>
          <t>Operating expenses | Reportable Segment</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Stock-based compensation and related taxes</t>
        </is>
      </c>
      <c r="B13" s="5" t="n">
        <v>107188</v>
      </c>
      <c r="C13" s="5" t="n">
        <v>595279</v>
      </c>
    </row>
    <row r="14">
      <c r="A14" s="4" t="inlineStr">
        <is>
          <t>Depreciation and amortization</t>
        </is>
      </c>
      <c r="B14" s="6" t="n">
        <v>3963</v>
      </c>
      <c r="C14" s="6" t="n">
        <v>374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69" customWidth="1" min="3" max="3"/>
    <col width="27" customWidth="1" min="4" max="4"/>
    <col width="80" customWidth="1" min="5" max="5"/>
    <col width="46" customWidth="1" min="6" max="6"/>
    <col width="20" customWidth="1" min="7" max="7"/>
    <col width="13" customWidth="1" min="8" max="8"/>
    <col width="21" customWidth="1" min="9" max="9"/>
    <col width="80" customWidth="1" min="10" max="10"/>
    <col width="80" customWidth="1" min="11" max="11"/>
    <col width="13" customWidth="1" min="12" max="12"/>
    <col width="21" customWidth="1" min="13" max="13"/>
    <col width="80" customWidth="1" min="14" max="14"/>
    <col width="80" customWidth="1" min="15" max="15"/>
  </cols>
  <sheetData>
    <row r="1">
      <c r="A1" s="1" t="inlineStr">
        <is>
          <t>Consolidated Statements of Convertible Preferred Stock and Stockholders' Equity (Deficit) - USD ($) $ in Thousands</t>
        </is>
      </c>
      <c r="B1" s="2" t="inlineStr">
        <is>
          <t>Total</t>
        </is>
      </c>
      <c r="C1" s="2" t="inlineStr">
        <is>
          <t>Conversion Of Redeemable Convertible Preferred Stock To Common Stock</t>
        </is>
      </c>
      <c r="D1" s="2" t="inlineStr">
        <is>
          <t>Additional Paid-in Capital</t>
        </is>
      </c>
      <c r="E1" s="2" t="inlineStr">
        <is>
          <t>Additional Paid-in Capital Conversion Of Redeemable Convertible Preferred Stock To Common Stock</t>
        </is>
      </c>
      <c r="F1" s="2" t="inlineStr">
        <is>
          <t>Accumulated Other Comprehensive Income (Loss)</t>
        </is>
      </c>
      <c r="G1" s="2" t="inlineStr">
        <is>
          <t>Accumulated Deficit</t>
        </is>
      </c>
      <c r="H1" s="2" t="inlineStr">
        <is>
          <t>Class A</t>
        </is>
      </c>
      <c r="I1" s="2" t="inlineStr">
        <is>
          <t>Class A Common Stock</t>
        </is>
      </c>
      <c r="J1" s="2" t="inlineStr">
        <is>
          <t>Class A Common Stock Conversion Of Class B Common Stock To Class A Common Stock</t>
        </is>
      </c>
      <c r="K1" s="2" t="inlineStr">
        <is>
          <t>Class A Common Stock Conversion Of Redeemable Convertible Preferred Stock To Common Stock</t>
        </is>
      </c>
      <c r="L1" s="2" t="inlineStr">
        <is>
          <t>Class B</t>
        </is>
      </c>
      <c r="M1" s="2" t="inlineStr">
        <is>
          <t>Class B Common Stock</t>
        </is>
      </c>
      <c r="N1" s="2" t="inlineStr">
        <is>
          <t>Class B Common Stock Conversion Of Class B Common Stock To Class A Common Stock</t>
        </is>
      </c>
      <c r="O1" s="2" t="inlineStr">
        <is>
          <t>Class B Common Stock Conversion Of Redeemable Convertible Preferred Stock To Common Stock</t>
        </is>
      </c>
    </row>
    <row r="2">
      <c r="A2" s="4" t="inlineStr">
        <is>
          <t>Beginning balance (in shares) at Dec. 31, 2023</t>
        </is>
      </c>
      <c r="B2" s="5" t="n">
        <v>7302144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3</t>
        </is>
      </c>
      <c r="B3" s="6" t="n">
        <v>185349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sion of redeemable convertible preferred stock to common stock in connection with initial public offering (in shares)</t>
        </is>
      </c>
      <c r="B5" s="5" t="n">
        <v>-730214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sion of redeemable convertible preferred stock to common stock in connection with initial public offering</t>
        </is>
      </c>
      <c r="B6" s="6" t="n">
        <v>-18534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Beginning balance (in shares) at Dec.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099700</v>
      </c>
      <c r="J7" s="4" t="inlineStr">
        <is>
          <t xml:space="preserve"> </t>
        </is>
      </c>
      <c r="K7" s="4" t="inlineStr">
        <is>
          <t xml:space="preserve"> </t>
        </is>
      </c>
      <c r="L7" s="4" t="inlineStr">
        <is>
          <t xml:space="preserve"> </t>
        </is>
      </c>
      <c r="M7" s="5" t="n">
        <v>53904204</v>
      </c>
      <c r="N7" s="4" t="inlineStr">
        <is>
          <t xml:space="preserve"> </t>
        </is>
      </c>
      <c r="O7" s="4" t="inlineStr">
        <is>
          <t xml:space="preserve"> </t>
        </is>
      </c>
    </row>
    <row r="8">
      <c r="A8" s="4" t="inlineStr">
        <is>
          <t>Beginning balance at Dec. 31, 2023</t>
        </is>
      </c>
      <c r="B8" s="5" t="n">
        <v>-412922</v>
      </c>
      <c r="C8" s="4" t="inlineStr">
        <is>
          <t xml:space="preserve"> </t>
        </is>
      </c>
      <c r="D8" s="6" t="n">
        <v>302820</v>
      </c>
      <c r="E8" s="4" t="inlineStr">
        <is>
          <t xml:space="preserve"> </t>
        </is>
      </c>
      <c r="F8" s="6" t="n">
        <v>814</v>
      </c>
      <c r="G8" s="6" t="n">
        <v>-716562</v>
      </c>
      <c r="H8" s="4" t="inlineStr">
        <is>
          <t xml:space="preserve"> </t>
        </is>
      </c>
      <c r="I8" s="6" t="n">
        <v>0</v>
      </c>
      <c r="J8" s="4" t="inlineStr">
        <is>
          <t xml:space="preserve"> </t>
        </is>
      </c>
      <c r="K8" s="4" t="inlineStr">
        <is>
          <t xml:space="preserve"> </t>
        </is>
      </c>
      <c r="L8" s="4" t="inlineStr">
        <is>
          <t xml:space="preserve"> </t>
        </is>
      </c>
      <c r="M8" s="6" t="n">
        <v>6</v>
      </c>
      <c r="N8" s="4" t="inlineStr">
        <is>
          <t xml:space="preserve"> </t>
        </is>
      </c>
      <c r="O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upon exercise of stock options,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141176</v>
      </c>
      <c r="J10" s="4" t="inlineStr">
        <is>
          <t xml:space="preserve"> </t>
        </is>
      </c>
      <c r="K10" s="4" t="inlineStr">
        <is>
          <t xml:space="preserve"> </t>
        </is>
      </c>
      <c r="L10" s="4" t="inlineStr">
        <is>
          <t xml:space="preserve"> </t>
        </is>
      </c>
      <c r="M10" s="5" t="n">
        <v>805948</v>
      </c>
      <c r="N10" s="4" t="inlineStr">
        <is>
          <t xml:space="preserve"> </t>
        </is>
      </c>
      <c r="O10" s="4" t="inlineStr">
        <is>
          <t xml:space="preserve"> </t>
        </is>
      </c>
    </row>
    <row r="11">
      <c r="A11" s="4" t="inlineStr">
        <is>
          <t>Issuance of common stock upon exercise of stock options, net</t>
        </is>
      </c>
      <c r="B11" s="5" t="n">
        <v>23089</v>
      </c>
      <c r="C11" s="4" t="inlineStr">
        <is>
          <t xml:space="preserve"> </t>
        </is>
      </c>
      <c r="D11" s="5" t="n">
        <v>230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upon settlement of restricted stock units, ne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173372</v>
      </c>
      <c r="J12" s="4" t="inlineStr">
        <is>
          <t xml:space="preserve"> </t>
        </is>
      </c>
      <c r="K12" s="4" t="inlineStr">
        <is>
          <t xml:space="preserve"> </t>
        </is>
      </c>
      <c r="L12" s="4" t="inlineStr">
        <is>
          <t xml:space="preserve"> </t>
        </is>
      </c>
      <c r="M12" s="5" t="n">
        <v>624115</v>
      </c>
      <c r="N12" s="4" t="inlineStr">
        <is>
          <t xml:space="preserve"> </t>
        </is>
      </c>
      <c r="O12" s="4" t="inlineStr">
        <is>
          <t xml:space="preserve"> </t>
        </is>
      </c>
    </row>
    <row r="13">
      <c r="A13" s="4" t="inlineStr">
        <is>
          <t>Issuance of common stock upon settlement of restricted stock units, net</t>
        </is>
      </c>
      <c r="B13" s="5" t="n">
        <v>-202852</v>
      </c>
      <c r="C13" s="4" t="inlineStr">
        <is>
          <t xml:space="preserve"> </t>
        </is>
      </c>
      <c r="D13" s="5" t="n">
        <v>-202853</v>
      </c>
      <c r="E13" s="4" t="inlineStr">
        <is>
          <t xml:space="preserve"> </t>
        </is>
      </c>
      <c r="F13" s="4" t="inlineStr">
        <is>
          <t xml:space="preserve"> </t>
        </is>
      </c>
      <c r="G13" s="4" t="inlineStr">
        <is>
          <t xml:space="preserve"> </t>
        </is>
      </c>
      <c r="H13" s="4" t="inlineStr">
        <is>
          <t xml:space="preserve"> </t>
        </is>
      </c>
      <c r="I13" s="6" t="n">
        <v>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191943</v>
      </c>
      <c r="K14" s="5" t="n">
        <v>5104017</v>
      </c>
      <c r="L14" s="4" t="inlineStr">
        <is>
          <t xml:space="preserve"> </t>
        </is>
      </c>
      <c r="M14" s="4" t="inlineStr">
        <is>
          <t xml:space="preserve"> </t>
        </is>
      </c>
      <c r="N14" s="5" t="n">
        <v>-4191943</v>
      </c>
      <c r="O14" s="5" t="n">
        <v>67917432</v>
      </c>
    </row>
    <row r="15">
      <c r="A15" s="4" t="inlineStr">
        <is>
          <t>Conversion of stock</t>
        </is>
      </c>
      <c r="B15" s="4" t="inlineStr">
        <is>
          <t xml:space="preserve"> </t>
        </is>
      </c>
      <c r="C15" s="6" t="n">
        <v>1853492</v>
      </c>
      <c r="D15" s="4" t="inlineStr">
        <is>
          <t xml:space="preserve"> </t>
        </is>
      </c>
      <c r="E15" s="6" t="n">
        <v>1853485</v>
      </c>
      <c r="F15" s="4" t="inlineStr">
        <is>
          <t xml:space="preserve"> </t>
        </is>
      </c>
      <c r="G15" s="4" t="inlineStr">
        <is>
          <t xml:space="preserve"> </t>
        </is>
      </c>
      <c r="H15" s="4" t="inlineStr">
        <is>
          <t xml:space="preserve"> </t>
        </is>
      </c>
      <c r="I15" s="4" t="inlineStr">
        <is>
          <t xml:space="preserve"> </t>
        </is>
      </c>
      <c r="J15" s="4" t="inlineStr">
        <is>
          <t xml:space="preserve"> </t>
        </is>
      </c>
      <c r="K15" s="6" t="n">
        <v>1</v>
      </c>
      <c r="L15" s="4" t="inlineStr">
        <is>
          <t xml:space="preserve"> </t>
        </is>
      </c>
      <c r="M15" s="4" t="inlineStr">
        <is>
          <t xml:space="preserve"> </t>
        </is>
      </c>
      <c r="N15" s="4" t="inlineStr">
        <is>
          <t xml:space="preserve"> </t>
        </is>
      </c>
      <c r="O15" s="6" t="n">
        <v>6</v>
      </c>
    </row>
    <row r="16">
      <c r="A16" s="4" t="inlineStr">
        <is>
          <t>Issuance of common stock in connection with initial public offering, net of underwriting discounts and commissions and other offering cos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57652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 in connection with initial public offering, net of underwriting discounts and commissions and other offering costs</t>
        </is>
      </c>
      <c r="B17" s="5" t="n">
        <v>576268</v>
      </c>
      <c r="C17" s="4" t="inlineStr">
        <is>
          <t xml:space="preserve"> </t>
        </is>
      </c>
      <c r="D17" s="5" t="n">
        <v>576266</v>
      </c>
      <c r="E17" s="4" t="inlineStr">
        <is>
          <t xml:space="preserve"> </t>
        </is>
      </c>
      <c r="F17" s="4" t="inlineStr">
        <is>
          <t xml:space="preserve"> </t>
        </is>
      </c>
      <c r="G17" s="4" t="inlineStr">
        <is>
          <t xml:space="preserve"> </t>
        </is>
      </c>
      <c r="H17" s="4" t="inlineStr">
        <is>
          <t xml:space="preserve"> </t>
        </is>
      </c>
      <c r="I17" s="6" t="n">
        <v>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based compensation expense</t>
        </is>
      </c>
      <c r="B18" s="5" t="n">
        <v>577508</v>
      </c>
      <c r="C18" s="4" t="inlineStr">
        <is>
          <t xml:space="preserve"> </t>
        </is>
      </c>
      <c r="D18" s="5" t="n">
        <v>5775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ing of early exercised stock options</t>
        </is>
      </c>
      <c r="B19" s="5" t="n">
        <v>69</v>
      </c>
      <c r="C19" s="4" t="inlineStr">
        <is>
          <t xml:space="preserve"> </t>
        </is>
      </c>
      <c r="D19" s="5" t="n">
        <v>6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 (loss)</t>
        </is>
      </c>
      <c r="B20" s="5" t="n">
        <v>-575066</v>
      </c>
      <c r="C20" s="4" t="inlineStr">
        <is>
          <t xml:space="preserve"> </t>
        </is>
      </c>
      <c r="D20" s="4" t="inlineStr">
        <is>
          <t xml:space="preserve"> </t>
        </is>
      </c>
      <c r="E20" s="4" t="inlineStr">
        <is>
          <t xml:space="preserve"> </t>
        </is>
      </c>
      <c r="F20" s="4" t="inlineStr">
        <is>
          <t xml:space="preserve"> </t>
        </is>
      </c>
      <c r="G20" s="5" t="n">
        <v>-57506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hange in other comprehensive income (loss)</t>
        </is>
      </c>
      <c r="B21" s="5" t="n">
        <v>-1286</v>
      </c>
      <c r="C21" s="4" t="inlineStr">
        <is>
          <t xml:space="preserve"> </t>
        </is>
      </c>
      <c r="D21" s="4" t="inlineStr">
        <is>
          <t xml:space="preserve"> </t>
        </is>
      </c>
      <c r="E21" s="4" t="inlineStr">
        <is>
          <t xml:space="preserve"> </t>
        </is>
      </c>
      <c r="F21" s="5" t="n">
        <v>-128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in shares) at Mar.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4286735</v>
      </c>
      <c r="J22" s="4" t="inlineStr">
        <is>
          <t xml:space="preserve"> </t>
        </is>
      </c>
      <c r="K22" s="4" t="inlineStr">
        <is>
          <t xml:space="preserve"> </t>
        </is>
      </c>
      <c r="L22" s="4" t="inlineStr">
        <is>
          <t xml:space="preserve"> </t>
        </is>
      </c>
      <c r="M22" s="5" t="n">
        <v>119059756</v>
      </c>
      <c r="N22" s="4" t="inlineStr">
        <is>
          <t xml:space="preserve"> </t>
        </is>
      </c>
      <c r="O22" s="4" t="inlineStr">
        <is>
          <t xml:space="preserve"> </t>
        </is>
      </c>
    </row>
    <row r="23">
      <c r="A23" s="4" t="inlineStr">
        <is>
          <t>Ending balance at Mar. 31, 2024</t>
        </is>
      </c>
      <c r="B23" s="5" t="n">
        <v>1838300</v>
      </c>
      <c r="C23" s="4" t="inlineStr">
        <is>
          <t xml:space="preserve"> </t>
        </is>
      </c>
      <c r="D23" s="5" t="n">
        <v>3130384</v>
      </c>
      <c r="E23" s="4" t="inlineStr">
        <is>
          <t xml:space="preserve"> </t>
        </is>
      </c>
      <c r="F23" s="5" t="n">
        <v>-472</v>
      </c>
      <c r="G23" s="5" t="n">
        <v>-1291628</v>
      </c>
      <c r="H23" s="4" t="inlineStr">
        <is>
          <t xml:space="preserve"> </t>
        </is>
      </c>
      <c r="I23" s="6" t="n">
        <v>4</v>
      </c>
      <c r="J23" s="4" t="inlineStr">
        <is>
          <t xml:space="preserve"> </t>
        </is>
      </c>
      <c r="K23" s="4" t="inlineStr">
        <is>
          <t xml:space="preserve"> </t>
        </is>
      </c>
      <c r="L23" s="4" t="inlineStr">
        <is>
          <t xml:space="preserve"> </t>
        </is>
      </c>
      <c r="M23" s="6" t="n">
        <v>12</v>
      </c>
      <c r="N23" s="4" t="inlineStr">
        <is>
          <t xml:space="preserve"> </t>
        </is>
      </c>
      <c r="O23" s="4" t="inlineStr">
        <is>
          <t xml:space="preserve"> </t>
        </is>
      </c>
    </row>
    <row r="24">
      <c r="A24" s="4" t="inlineStr">
        <is>
          <t>Beginning balance (in shares) at Dec. 31,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5001880</v>
      </c>
      <c r="I24" s="5" t="n">
        <v>125001880</v>
      </c>
      <c r="J24" s="4" t="inlineStr">
        <is>
          <t xml:space="preserve"> </t>
        </is>
      </c>
      <c r="K24" s="4" t="inlineStr">
        <is>
          <t xml:space="preserve"> </t>
        </is>
      </c>
      <c r="L24" s="5" t="n">
        <v>55314099</v>
      </c>
      <c r="M24" s="5" t="n">
        <v>55314099</v>
      </c>
      <c r="N24" s="4" t="inlineStr">
        <is>
          <t xml:space="preserve"> </t>
        </is>
      </c>
      <c r="O24" s="4" t="inlineStr">
        <is>
          <t xml:space="preserve"> </t>
        </is>
      </c>
    </row>
    <row r="25">
      <c r="A25" s="4" t="inlineStr">
        <is>
          <t>Beginning balance at Dec. 31, 2024</t>
        </is>
      </c>
      <c r="B25" s="6" t="n">
        <v>2130749</v>
      </c>
      <c r="C25" s="4" t="inlineStr">
        <is>
          <t xml:space="preserve"> </t>
        </is>
      </c>
      <c r="D25" s="5" t="n">
        <v>3331546</v>
      </c>
      <c r="E25" s="4" t="inlineStr">
        <is>
          <t xml:space="preserve"> </t>
        </is>
      </c>
      <c r="F25" s="5" t="n">
        <v>24</v>
      </c>
      <c r="G25" s="5" t="n">
        <v>-1200838</v>
      </c>
      <c r="H25" s="4" t="inlineStr">
        <is>
          <t xml:space="preserve"> </t>
        </is>
      </c>
      <c r="I25" s="6" t="n">
        <v>12</v>
      </c>
      <c r="J25" s="4" t="inlineStr">
        <is>
          <t xml:space="preserve"> </t>
        </is>
      </c>
      <c r="K25" s="4" t="inlineStr">
        <is>
          <t xml:space="preserve"> </t>
        </is>
      </c>
      <c r="L25" s="4" t="inlineStr">
        <is>
          <t xml:space="preserve"> </t>
        </is>
      </c>
      <c r="M25" s="6" t="n">
        <v>5</v>
      </c>
      <c r="N25" s="4" t="inlineStr">
        <is>
          <t xml:space="preserve"> </t>
        </is>
      </c>
      <c r="O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upon exercise of stock options, net (in shares)</t>
        </is>
      </c>
      <c r="B27" s="5" t="n">
        <v>18317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5081</v>
      </c>
      <c r="J27" s="4" t="inlineStr">
        <is>
          <t xml:space="preserve"> </t>
        </is>
      </c>
      <c r="K27" s="4" t="inlineStr">
        <is>
          <t xml:space="preserve"> </t>
        </is>
      </c>
      <c r="L27" s="4" t="inlineStr">
        <is>
          <t xml:space="preserve"> </t>
        </is>
      </c>
      <c r="M27" s="5" t="n">
        <v>826681</v>
      </c>
      <c r="N27" s="4" t="inlineStr">
        <is>
          <t xml:space="preserve"> </t>
        </is>
      </c>
      <c r="O27" s="4" t="inlineStr">
        <is>
          <t xml:space="preserve"> </t>
        </is>
      </c>
    </row>
    <row r="28">
      <c r="A28" s="4" t="inlineStr">
        <is>
          <t>Issuance of common stock upon exercise of stock options, net</t>
        </is>
      </c>
      <c r="B28" s="6" t="n">
        <v>10184</v>
      </c>
      <c r="C28" s="4" t="inlineStr">
        <is>
          <t xml:space="preserve"> </t>
        </is>
      </c>
      <c r="D28" s="5" t="n">
        <v>1018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common stock upon settlement of restricted stock units, ne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102294</v>
      </c>
      <c r="J29" s="4" t="inlineStr">
        <is>
          <t xml:space="preserve"> </t>
        </is>
      </c>
      <c r="K29" s="4" t="inlineStr">
        <is>
          <t xml:space="preserve"> </t>
        </is>
      </c>
      <c r="L29" s="4" t="inlineStr">
        <is>
          <t xml:space="preserve"> </t>
        </is>
      </c>
      <c r="M29" s="5" t="n">
        <v>17251</v>
      </c>
      <c r="N29" s="4" t="inlineStr">
        <is>
          <t xml:space="preserve"> </t>
        </is>
      </c>
      <c r="O29" s="4" t="inlineStr">
        <is>
          <t xml:space="preserve"> </t>
        </is>
      </c>
    </row>
    <row r="30">
      <c r="A30" s="4" t="inlineStr">
        <is>
          <t>Issuance of common stock upon settlement of restricted stock units, net</t>
        </is>
      </c>
      <c r="B30" s="5" t="n">
        <v>-36674</v>
      </c>
      <c r="C30" s="4" t="inlineStr">
        <is>
          <t xml:space="preserve"> </t>
        </is>
      </c>
      <c r="D30" s="5" t="n">
        <v>-36675</v>
      </c>
      <c r="E30" s="4" t="inlineStr">
        <is>
          <t xml:space="preserve"> </t>
        </is>
      </c>
      <c r="F30" s="4" t="inlineStr">
        <is>
          <t xml:space="preserve"> </t>
        </is>
      </c>
      <c r="G30" s="4" t="inlineStr">
        <is>
          <t xml:space="preserve"> </t>
        </is>
      </c>
      <c r="H30" s="4" t="inlineStr">
        <is>
          <t xml:space="preserve"> </t>
        </is>
      </c>
      <c r="I30" s="6"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sion of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36210</v>
      </c>
      <c r="K31" s="4" t="inlineStr">
        <is>
          <t xml:space="preserve"> </t>
        </is>
      </c>
      <c r="L31" s="4" t="inlineStr">
        <is>
          <t xml:space="preserve"> </t>
        </is>
      </c>
      <c r="M31" s="4" t="inlineStr">
        <is>
          <t xml:space="preserve"> </t>
        </is>
      </c>
      <c r="N31" s="5" t="n">
        <v>-1036210</v>
      </c>
      <c r="O31" s="4" t="inlineStr">
        <is>
          <t xml:space="preserve"> </t>
        </is>
      </c>
    </row>
    <row r="32">
      <c r="A32" s="4" t="inlineStr">
        <is>
          <t>Stock-based compensation expense</t>
        </is>
      </c>
      <c r="B32" s="5" t="n">
        <v>85414</v>
      </c>
      <c r="C32" s="4" t="inlineStr">
        <is>
          <t xml:space="preserve"> </t>
        </is>
      </c>
      <c r="D32" s="5" t="n">
        <v>8541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income (loss)</t>
        </is>
      </c>
      <c r="B33" s="5" t="n">
        <v>26158</v>
      </c>
      <c r="C33" s="4" t="inlineStr">
        <is>
          <t xml:space="preserve"> </t>
        </is>
      </c>
      <c r="D33" s="4" t="inlineStr">
        <is>
          <t xml:space="preserve"> </t>
        </is>
      </c>
      <c r="E33" s="4" t="inlineStr">
        <is>
          <t xml:space="preserve"> </t>
        </is>
      </c>
      <c r="F33" s="4" t="inlineStr">
        <is>
          <t xml:space="preserve"> </t>
        </is>
      </c>
      <c r="G33" s="5" t="n">
        <v>2615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hange in other comprehensive income (loss)</t>
        </is>
      </c>
      <c r="B34" s="5" t="n">
        <v>1290</v>
      </c>
      <c r="C34" s="4" t="inlineStr">
        <is>
          <t xml:space="preserve"> </t>
        </is>
      </c>
      <c r="D34" s="4" t="inlineStr">
        <is>
          <t xml:space="preserve"> </t>
        </is>
      </c>
      <c r="E34" s="4" t="inlineStr">
        <is>
          <t xml:space="preserve"> </t>
        </is>
      </c>
      <c r="F34" s="5" t="n">
        <v>129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nding balance (in shares) at Mar. 31,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9145465</v>
      </c>
      <c r="I35" s="5" t="n">
        <v>129145465</v>
      </c>
      <c r="J35" s="4" t="inlineStr">
        <is>
          <t xml:space="preserve"> </t>
        </is>
      </c>
      <c r="K35" s="4" t="inlineStr">
        <is>
          <t xml:space="preserve"> </t>
        </is>
      </c>
      <c r="L35" s="5" t="n">
        <v>55121821</v>
      </c>
      <c r="M35" s="5" t="n">
        <v>55121821</v>
      </c>
      <c r="N35" s="4" t="inlineStr">
        <is>
          <t xml:space="preserve"> </t>
        </is>
      </c>
      <c r="O35" s="4" t="inlineStr">
        <is>
          <t xml:space="preserve"> </t>
        </is>
      </c>
    </row>
    <row r="36">
      <c r="A36" s="4" t="inlineStr">
        <is>
          <t>Ending balance at Mar. 31, 2025</t>
        </is>
      </c>
      <c r="B36" s="6" t="n">
        <v>2217121</v>
      </c>
      <c r="C36" s="4" t="inlineStr">
        <is>
          <t xml:space="preserve"> </t>
        </is>
      </c>
      <c r="D36" s="6" t="n">
        <v>3390469</v>
      </c>
      <c r="E36" s="4" t="inlineStr">
        <is>
          <t xml:space="preserve"> </t>
        </is>
      </c>
      <c r="F36" s="6" t="n">
        <v>1314</v>
      </c>
      <c r="G36" s="6" t="n">
        <v>-1174680</v>
      </c>
      <c r="H36" s="4" t="inlineStr">
        <is>
          <t xml:space="preserve"> </t>
        </is>
      </c>
      <c r="I36" s="6" t="n">
        <v>13</v>
      </c>
      <c r="J36" s="4" t="inlineStr">
        <is>
          <t xml:space="preserve"> </t>
        </is>
      </c>
      <c r="K36" s="4" t="inlineStr">
        <is>
          <t xml:space="preserve"> </t>
        </is>
      </c>
      <c r="L36" s="4" t="inlineStr">
        <is>
          <t xml:space="preserve"> </t>
        </is>
      </c>
      <c r="M36" s="6" t="n">
        <v>5</v>
      </c>
      <c r="N36" s="4" t="inlineStr">
        <is>
          <t xml:space="preserve"> </t>
        </is>
      </c>
      <c r="O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6158</v>
      </c>
      <c r="C4" s="6" t="n">
        <v>-57506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3963</v>
      </c>
      <c r="C6" s="5" t="n">
        <v>3743</v>
      </c>
    </row>
    <row r="7">
      <c r="A7" s="4" t="inlineStr">
        <is>
          <t>Non-cash operating lease cost</t>
        </is>
      </c>
      <c r="B7" s="5" t="n">
        <v>1468</v>
      </c>
      <c r="C7" s="5" t="n">
        <v>1253</v>
      </c>
    </row>
    <row r="8">
      <c r="A8" s="4" t="inlineStr">
        <is>
          <t>Amortization of premium (accretion of discount) on marketable securities, net</t>
        </is>
      </c>
      <c r="B8" s="5" t="n">
        <v>-8884</v>
      </c>
      <c r="C8" s="5" t="n">
        <v>-8129</v>
      </c>
    </row>
    <row r="9">
      <c r="A9" s="4" t="inlineStr">
        <is>
          <t>Stock-based compensation expense</t>
        </is>
      </c>
      <c r="B9" s="5" t="n">
        <v>85414</v>
      </c>
      <c r="C9" s="5" t="n">
        <v>577508</v>
      </c>
    </row>
    <row r="10">
      <c r="A10" s="4" t="inlineStr">
        <is>
          <t>Other adjustments</t>
        </is>
      </c>
      <c r="B10" s="5" t="n">
        <v>-138</v>
      </c>
      <c r="C10" s="5" t="n">
        <v>485</v>
      </c>
    </row>
    <row r="11">
      <c r="A11" s="3" t="inlineStr">
        <is>
          <t>Changes in operating assets and liabilities:</t>
        </is>
      </c>
      <c r="B11" s="4" t="inlineStr">
        <is>
          <t xml:space="preserve"> </t>
        </is>
      </c>
      <c r="C11" s="4" t="inlineStr">
        <is>
          <t xml:space="preserve"> </t>
        </is>
      </c>
    </row>
    <row r="12">
      <c r="A12" s="4" t="inlineStr">
        <is>
          <t>Accounts receivable</t>
        </is>
      </c>
      <c r="B12" s="5" t="n">
        <v>23359</v>
      </c>
      <c r="C12" s="5" t="n">
        <v>29987</v>
      </c>
    </row>
    <row r="13">
      <c r="A13" s="4" t="inlineStr">
        <is>
          <t>Prepaid expenses and other assets</t>
        </is>
      </c>
      <c r="B13" s="5" t="n">
        <v>-17006</v>
      </c>
      <c r="C13" s="5" t="n">
        <v>-13912</v>
      </c>
    </row>
    <row r="14">
      <c r="A14" s="4" t="inlineStr">
        <is>
          <t>Operating lease right-of-use assets and liabilities</t>
        </is>
      </c>
      <c r="B14" s="5" t="n">
        <v>-1780</v>
      </c>
      <c r="C14" s="5" t="n">
        <v>-530</v>
      </c>
    </row>
    <row r="15">
      <c r="A15" s="4" t="inlineStr">
        <is>
          <t>Accounts payable</t>
        </is>
      </c>
      <c r="B15" s="5" t="n">
        <v>-1046</v>
      </c>
      <c r="C15" s="5" t="n">
        <v>-2178</v>
      </c>
    </row>
    <row r="16">
      <c r="A16" s="4" t="inlineStr">
        <is>
          <t>Accrued expenses and other liabilities</t>
        </is>
      </c>
      <c r="B16" s="5" t="n">
        <v>16070</v>
      </c>
      <c r="C16" s="5" t="n">
        <v>18903</v>
      </c>
    </row>
    <row r="17">
      <c r="A17" s="4" t="inlineStr">
        <is>
          <t>Net cash provided by (used in) operating activities</t>
        </is>
      </c>
      <c r="B17" s="5" t="n">
        <v>127578</v>
      </c>
      <c r="C17" s="5" t="n">
        <v>32064</v>
      </c>
    </row>
    <row r="18">
      <c r="A18" s="3" t="inlineStr">
        <is>
          <t>Cash flows from investing activities</t>
        </is>
      </c>
      <c r="B18" s="4" t="inlineStr">
        <is>
          <t xml:space="preserve"> </t>
        </is>
      </c>
      <c r="C18" s="4" t="inlineStr">
        <is>
          <t xml:space="preserve"> </t>
        </is>
      </c>
    </row>
    <row r="19">
      <c r="A19" s="4" t="inlineStr">
        <is>
          <t>Purchases of property and equipment</t>
        </is>
      </c>
      <c r="B19" s="5" t="n">
        <v>-979</v>
      </c>
      <c r="C19" s="5" t="n">
        <v>-2851</v>
      </c>
    </row>
    <row r="20">
      <c r="A20" s="4" t="inlineStr">
        <is>
          <t>Purchases of marketable securities</t>
        </is>
      </c>
      <c r="B20" s="5" t="n">
        <v>-504846</v>
      </c>
      <c r="C20" s="5" t="n">
        <v>-135685</v>
      </c>
    </row>
    <row r="21">
      <c r="A21" s="4" t="inlineStr">
        <is>
          <t>Maturities of marketable securities</t>
        </is>
      </c>
      <c r="B21" s="5" t="n">
        <v>465062</v>
      </c>
      <c r="C21" s="5" t="n">
        <v>252655</v>
      </c>
    </row>
    <row r="22">
      <c r="A22" s="4" t="inlineStr">
        <is>
          <t>Proceeds from sale of marketable securities</t>
        </is>
      </c>
      <c r="B22" s="5" t="n">
        <v>12372</v>
      </c>
      <c r="C22" s="5" t="n">
        <v>0</v>
      </c>
    </row>
    <row r="23">
      <c r="A23" s="4" t="inlineStr">
        <is>
          <t>Other investing activities</t>
        </is>
      </c>
      <c r="B23" s="5" t="n">
        <v>889</v>
      </c>
      <c r="C23" s="5" t="n">
        <v>-15</v>
      </c>
    </row>
    <row r="24">
      <c r="A24" s="4" t="inlineStr">
        <is>
          <t>Net cash provided by (used in) investing activities</t>
        </is>
      </c>
      <c r="B24" s="5" t="n">
        <v>-27502</v>
      </c>
      <c r="C24" s="5" t="n">
        <v>114104</v>
      </c>
    </row>
    <row r="25">
      <c r="A25" s="3" t="inlineStr">
        <is>
          <t>Cash flows from financing activities</t>
        </is>
      </c>
      <c r="B25" s="4" t="inlineStr">
        <is>
          <t xml:space="preserve"> </t>
        </is>
      </c>
      <c r="C25" s="4" t="inlineStr">
        <is>
          <t xml:space="preserve"> </t>
        </is>
      </c>
    </row>
    <row r="26">
      <c r="A26" s="4" t="inlineStr">
        <is>
          <t>Proceeds from issuance of Class A common stock in initial public offering, net of underwriting discounts and commissions</t>
        </is>
      </c>
      <c r="B26" s="5" t="n">
        <v>0</v>
      </c>
      <c r="C26" s="5" t="n">
        <v>600022</v>
      </c>
    </row>
    <row r="27">
      <c r="A27" s="4" t="inlineStr">
        <is>
          <t>Proceeds from exercise of employee stock options</t>
        </is>
      </c>
      <c r="B27" s="5" t="n">
        <v>10184</v>
      </c>
      <c r="C27" s="5" t="n">
        <v>23089</v>
      </c>
    </row>
    <row r="28">
      <c r="A28" s="4" t="inlineStr">
        <is>
          <t>Taxes paid related to net share settlement of restricted stock units</t>
        </is>
      </c>
      <c r="B28" s="5" t="n">
        <v>-36675</v>
      </c>
      <c r="C28" s="5" t="n">
        <v>-194737</v>
      </c>
    </row>
    <row r="29">
      <c r="A29" s="4" t="inlineStr">
        <is>
          <t>Payments of initial public offering costs</t>
        </is>
      </c>
      <c r="B29" s="5" t="n">
        <v>0</v>
      </c>
      <c r="C29" s="5" t="n">
        <v>-2753</v>
      </c>
    </row>
    <row r="30">
      <c r="A30" s="4" t="inlineStr">
        <is>
          <t>Payments of deferred consideration and holdbacks for acquisitions</t>
        </is>
      </c>
      <c r="B30" s="5" t="n">
        <v>0</v>
      </c>
      <c r="C30" s="5" t="n">
        <v>-4450</v>
      </c>
    </row>
    <row r="31">
      <c r="A31" s="4" t="inlineStr">
        <is>
          <t>Net cash provided by (used in) financing activities</t>
        </is>
      </c>
      <c r="B31" s="5" t="n">
        <v>-26491</v>
      </c>
      <c r="C31" s="5" t="n">
        <v>421171</v>
      </c>
    </row>
    <row r="32">
      <c r="A32" s="4" t="inlineStr">
        <is>
          <t>Net increase (decrease) in cash, cash equivalents, and restricted cash</t>
        </is>
      </c>
      <c r="B32" s="5" t="n">
        <v>73585</v>
      </c>
      <c r="C32" s="5" t="n">
        <v>567339</v>
      </c>
    </row>
    <row r="33">
      <c r="A33" s="4" t="inlineStr">
        <is>
          <t>Cash, cash equivalents, and restricted cash at the beginning of the period</t>
        </is>
      </c>
      <c r="B33" s="5" t="n">
        <v>562142</v>
      </c>
      <c r="C33" s="5" t="n">
        <v>401226</v>
      </c>
    </row>
    <row r="34">
      <c r="A34" s="4" t="inlineStr">
        <is>
          <t>Cash, cash equivalents, and restricted cash at the end of the period</t>
        </is>
      </c>
      <c r="B34" s="5" t="n">
        <v>635727</v>
      </c>
      <c r="C34" s="5" t="n">
        <v>968565</v>
      </c>
    </row>
    <row r="35">
      <c r="A35" s="4" t="inlineStr">
        <is>
          <t>Cash and cash equivalents</t>
        </is>
      </c>
      <c r="B35" s="5" t="n">
        <v>635727</v>
      </c>
      <c r="C35" s="5" t="n">
        <v>968515</v>
      </c>
    </row>
    <row r="36">
      <c r="A36" s="4" t="inlineStr">
        <is>
          <t>Restricted cash</t>
        </is>
      </c>
      <c r="B36" s="5" t="n">
        <v>0</v>
      </c>
      <c r="C36" s="5" t="n">
        <v>50</v>
      </c>
    </row>
    <row r="37">
      <c r="A37" s="4" t="inlineStr">
        <is>
          <t>Total cash, cash equivalents, and restricted cash</t>
        </is>
      </c>
      <c r="B37" s="5" t="n">
        <v>635727</v>
      </c>
      <c r="C37" s="5" t="n">
        <v>968565</v>
      </c>
    </row>
    <row r="38">
      <c r="A38" s="3" t="inlineStr">
        <is>
          <t>Supplemental disclosure of noncash financing and investing activities</t>
        </is>
      </c>
      <c r="B38" s="4" t="inlineStr">
        <is>
          <t xml:space="preserve"> </t>
        </is>
      </c>
      <c r="C38" s="4" t="inlineStr">
        <is>
          <t xml:space="preserve"> </t>
        </is>
      </c>
    </row>
    <row r="39">
      <c r="A39" s="4" t="inlineStr">
        <is>
          <t>Conversion of convertible preferred stock to common stock upon initial public offering</t>
        </is>
      </c>
      <c r="B39" s="5" t="n">
        <v>0</v>
      </c>
      <c r="C39" s="5" t="n">
        <v>1853492</v>
      </c>
    </row>
    <row r="40">
      <c r="A40" s="4" t="inlineStr">
        <is>
          <t>Reclassification of deferred offering costs to additional paid-in capital upon initial public offering</t>
        </is>
      </c>
      <c r="B40" s="6" t="n">
        <v>0</v>
      </c>
      <c r="C40" s="6" t="n">
        <v>2375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Description of Business Reddit, Inc. (“Reddit,” “we,” “our,” or “us”) was incorporated in the state of Delaware. Our mission is to empower communities and make their knowledge accessible to everyone. We built Reddit with the belief that communities unlock the power of human creativity and create a sense of belonging and empowerment for their members. We believe the world needs community more than ever, and that this represents our greatest opportunity to further enrich the lives of everyone in the world. We are headquartered in San Francisco, California, and have several offices around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2. Basis of Presentation and Significant Accounting Policies Basis of Presentation of Unaudited Interim Financial Information Our consolidated financial statements are prepared in accordance with generally accepted accounting principles in the United States of America (“U.S. GAAP”) and applicable rules and regulations of the U.S. Securities and Exchange Commission (the “SEC”) regarding interim financial information. Our consolidated financial statements include the accounts of Reddit, Inc. and our wholly owned subsidiaries. All intercompany transactions and balances have been eliminated in consolidation. Certain information and disclosures normally included in the annual consolidated financial statements prepared in accordance with U.S. GAAP have been omitted. Accordingly, the unaudited interim consolidated financial statements should be read in conjunction with the audited consolidated financial statements and related notes included in our Annual Report on Form 10-K for the year ended December 31, 2024, as filed with the SEC on February 13, 2025 (our “Annual Report”). The unaudited interim consolidated financial statements have been prepared on the same basis as the audited consolidated financial statements and reflect, in our opinion, all the adjustments of a normal, recurring nature that are necessary for the fair statement of our financial position, results of operations, and cash flows for the interim periods, but are not necessarily indicative of the results expected for the full year or any other period. Other than described below, there have been no changes to our significant accounting policies described in the “Notes to the Consolidated Financial Statements” included in our audited consolidated financial statements as of and for the year ended December 31, 2024 included in the Annual Report that have had a material impact on our consolidated financial statements and accompanying notes. Use of Estimates The preparation of the unaudited consolidated financial statements in conformity with U.S. GAAP requires management to make estimates and assumptions that affect the reported amounts in the consolidated financial statements and accompanying notes. Management’s estimates are based on historical information available as of the date of the consolidated financial statements and various other assumptions that we believe are reasonable under the circumstances. Actual results could differ materially from those estimates. Significant estimates relate primarily to determining the fair value of stock-based awards, the fair value of assets and liabilities assumed in business combinations, and the incremental borrowing rate used to determine operating lease right-of-use assets and lease liabilities. On an ongoing basis, management evaluates our estimates compared to historical experience and trends, which form the basis for making judgments about the carrying value of assets and liabilities. Functional Currency Generally, the U.S. dollar is the functional currency for our subsidiaries, and therefore, foreign currency denominated monetary assets and liabilities are remeasured into U.S. dollars at exchange rates at the balance sheet date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For those foreign subsidiaries where the local currency is the functional currency, we translate the financial statements to U.S. dollars at exchange rates at the balance sheet date for assets and liabilities and at monthly average exchange rates for revenues and expenses. Translation gains and losses are recorded in accumulated other comprehensive income (loss) as a component of stockholders’ equity (deficit). Net foreign exchange gains and losses were not material for the three months ended March 31, 2025 and 2024. Concentration of Credit Risk Financial instruments that potentially subject us to significant concentrations of credit risk consist principally of cash and cash equivalents, restricted cash, marketable securities, and accounts receivable. We maintain cash and cash equivalents with several financial institutions. We believe that the financial institutions that hold our cash and cash equivalents are financially sound and, accordingly, minimal credit risks exist with respect to these balances. We maintain investments in U.S. and non-U.S. government securities, investment-grade corporate and government agency securities, certificates of deposit, commercial paper, and money market accounts that carry high credit ratings and accordingly, minimal credit risk exists with respect to these balances. Recently Adopted Accounting Pronouncements In December 2023, the Financial Accounting Standards Board (“FASB”) issued Accounting Standards Update (“ASU”) No. 2023-09, Income Taxes (Topic 740): Improvements to Income Tax Disclosures, which requires an entity to disclose specific categories in the effective tax rate reconciliation as well as provide additional information for reconciling items that meet a quantitative threshold. This standard also requires certain disaggregated disclosures related to income from continuing operations, income tax expense, and income taxes paid. We adopted this standard effective January 1, 2025. Adoption of this standard will result in additional disclosures in our annual consolidated financial statements, but did not impact these unaudited interim consolidated financial statements. Accounting Pronouncements Not Yet Adopted In November 2024, the FASB issued ASU No. 2024-03, Income Statement—Reporting Comprehensive Income—Expense Disaggregation Disclosures (Subtopic 220-40): Disaggregation of Income Statement Expenses , which requires an entity to disclose disaggregated information about certain income statement expense line items. The standard is effective for us beginning January 1, 2027, with early adoption permitted. We are currently evaluating the impact the adoption will have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2:12:11Z</dcterms:created>
  <dcterms:modified xmlns:dcterms="http://purl.org/dc/terms/" xmlns:xsi="http://www.w3.org/2001/XMLSchema-instance" xsi:type="dcterms:W3CDTF">2025-05-01T22:12:12Z</dcterms:modified>
</cp:coreProperties>
</file>